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01, 2023 USD ($) shares</t>
        </is>
      </c>
    </row>
    <row r="2">
      <c r="A2" s="3" t="inlineStr">
        <is>
          <t>Cover [Abstract]</t>
        </is>
      </c>
      <c r="B2" s="4" t="inlineStr">
        <is>
          <t xml:space="preserve"> </t>
        </is>
      </c>
    </row>
    <row r="3">
      <c r="A3" s="4" t="inlineStr">
        <is>
          <t>Entity Central Index Key</t>
        </is>
      </c>
      <c r="B3" s="4" t="inlineStr">
        <is>
          <t>0001969229</t>
        </is>
      </c>
    </row>
    <row r="4">
      <c r="A4" s="4" t="inlineStr">
        <is>
          <t>Amendment Flag</t>
        </is>
      </c>
      <c r="B4" s="4" t="inlineStr">
        <is>
          <t>false</t>
        </is>
      </c>
    </row>
    <row r="5">
      <c r="A5" s="4" t="inlineStr">
        <is>
          <t>Document Type</t>
        </is>
      </c>
      <c r="B5" s="4" t="inlineStr">
        <is>
          <t>424B3</t>
        </is>
      </c>
    </row>
    <row r="6">
      <c r="A6" s="4" t="inlineStr">
        <is>
          <t>Entity Registrant Name</t>
        </is>
      </c>
      <c r="B6" s="4" t="inlineStr">
        <is>
          <t>Eaton Vance Floating-Rate Opportunities Fund</t>
        </is>
      </c>
    </row>
    <row r="7">
      <c r="A7" s="3" t="inlineStr">
        <is>
          <t>Fee Table [Abstract]</t>
        </is>
      </c>
      <c r="B7" s="4" t="inlineStr">
        <is>
          <t xml:space="preserve"> </t>
        </is>
      </c>
    </row>
    <row r="8">
      <c r="A8" s="4" t="inlineStr">
        <is>
          <t>Shareholder Transaction Expenses [Table Text Block]</t>
        </is>
      </c>
      <c r="B8" s="4" t="inlineStr">
        <is>
          <t>The table reflects the Fund’s estimated levels of borrowing and shows anticipated Fund expenses as a percentage of net assets.
Class A Shares Class I Shares Class U Shares
Shareholder Transaction Expenses
Maximum sales load imposed on purchases 3.25 % None None 1
Early withdrawal charge 0.75 % 2 None None
Annual Fund Expenses
Management Fee 3 1.18 % 1.18 % 1.18 %
Distribution and/or Service (12b‑1) Fees 4 0.25 % None 0.75 %
Interest expense on borrowed funds and securities sold short 5 1.23 % 1.23 % 1.23 %
Other expenses 6 1.13 % 1.13 % 1.13 %
Total annual fund expenses 3.79 % 3.54 % 4.29 %
Expense Reimbursement 7 -0.88 % -0.88 % -0.88 %
Total Annual Fund Operating Expenses After Fee Waiver and/or Expense Reimbursement 2.91 % 2.66 % 3.41 %
1 While neither the Fund nor the Distributor imposes a sales load on Class U Shares, if you buy Class U Shares through certain selling agents or other financial intermediaries, they may directly charge you a transaction fee in such amount as they may determine. Shareholders should consult with their selling agents or other financial intermediaries about any transaction or other fees their selling agents or other financial intermediaries might impose on each class of shares.
2 Class A Shares purchased at net asset value in amounts of $500,000 or more are subject to a 0.75% early withdrawal charge if repurchased by the Fund within 12 months of purchase.</t>
        </is>
      </c>
    </row>
    <row r="9">
      <c r="A9" s="3" t="inlineStr">
        <is>
          <t>Other Transaction Expenses [Abstract]</t>
        </is>
      </c>
      <c r="B9" s="4" t="inlineStr">
        <is>
          <t xml:space="preserve"> </t>
        </is>
      </c>
    </row>
    <row r="10">
      <c r="A10" s="4" t="inlineStr">
        <is>
          <t>Annual Expenses [Table Text Block]</t>
        </is>
      </c>
      <c r="B10" s="4" t="inlineStr">
        <is>
          <t>The table reflects the Fund’s estimated levels of borrowing and shows anticipated Fund expenses as a percentage of net assets.
Class A Shares Class I Shares Class U Shares
Shareholder Transaction Expenses
Maximum sales load imposed on purchases 3.25 % None None 1
Early withdrawal charge 0.75 % 2 None None
Annual Fund Expenses
Management Fee 3 1.18 % 1.18 % 1.18 %
Distribution and/or Service (12b‑1) Fees 4 0.25 % None 0.75 %
Interest expense on borrowed funds and securities sold short 5 1.23 % 1.23 % 1.23 %
Other expenses 6 1.13 % 1.13 % 1.13 %
Total annual fund expenses 3.79 % 3.54 % 4.29 %
Expense Reimbursement 7 -0.88 % -0.88 % -0.88 %
Total Annual Fund Operating Expenses After Fee Waiver and/or Expense Reimbursement 2.91 % 2.66 % 3.41 %
3 The advisory fee paid by the Fund to Eaton Vance is based on the average daily managed assets of the Fund, including all assets attributable to any form of investment leverage that the Fund may utilize. Therefore the effective management fee rate shown in the fee table as a percentage of Fund net assets will be higher than the contractual advisory fee rate. When the Fund increases investment leverage, the effective advisory fee will increase as a percentage of net assets.
4 The Fund may charge a distribution and/or shareholder servicing fee totaling up to 0.25% per year on Class A Shares and 0.75% per year on Class U Shares.
5 Based on estimated levels of borrowing in an amount equal to 15% of the Fund’s managed assets and assumes interest expense accrued at the rate of 6.41% on borrowed funds used to employ leverage, which rate is subject to change based upon prevailing market conditions. The actual amount of borrowing costs borne by the Fund will vary over time based on the Fund’s use of borrowings and variations in market interest rates. The Fund’s interest expense, and therefore its borrowing costs, will increase in a rising interest rate environment.
6 “Other expenses” include offering expenses borne by the Fund but exclude interest payments on borrowed funds and securities sold short. The Fund’s estimated offering expenses (including pre‑effective expenses) for the initial 12‑month period of investment operations are $827,000 or 0.83% of net assets attributable to Class A Shares, Class I Shares and Class U Shares. The Fund’s offering expenses will be borne by the Fund. Pursuant to an expense limitation reimbursement agreement between the Fund and the Adviser, the Adviser will reimburse offering expenses borne by the Fund beyond a certain limit and will be entitled to recoup from the Fund such reimbursed amounts, subject to certain limitations. The Fund’s organizational expenses will be paid by the Adviser and therefore are not reflected in the table.
7 Eaton Vance has contractually agreed to reimburse the Fund’s expenses to the extent that operating expenses of the Fund (other than advisory fees, distribution and/or service (12b‑1) fees and certain excluded expenses such as brokerage commissions, acquired fund fees and expenses of unaffiliated funds, borrowing costs (including borrowing costs of any acquired funds), taxes or litigation expenses and other expenses not incurred in the ordinary course of the Fund’s business) exceed 0.25% of the Fund’s net assets. Subject to the terms of the expense reimbursement agreement (the “Expense Reimbursement Agreement”), amounts reimbursed may be recouped by the Adviser during the same fiscal year to the extent actual expenses are less than the contractual expense cap in place during such year. This expense reimbursement will continue through May 31, 2026. Any amendment to or termination of this reimbursement would require approval of the Board.</t>
        </is>
      </c>
    </row>
    <row r="11">
      <c r="A11" s="3" t="inlineStr">
        <is>
          <t>Other Annual Expenses [Abstract]</t>
        </is>
      </c>
      <c r="B11" s="4" t="inlineStr">
        <is>
          <t xml:space="preserve"> </t>
        </is>
      </c>
    </row>
    <row r="12">
      <c r="A12" s="4" t="inlineStr">
        <is>
          <t>Expense Example [Table Text Block]</t>
        </is>
      </c>
      <c r="B12" s="4" t="inlineStr">
        <is>
          <t xml:space="preserve">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An investor would pay the following expenses on a $1,000 investment, assuming a 5.0% annual return with all dividends and distributions reinvested at net asset value:
1 Year 3 Years 5 Years 10 Years
Class A Shares $ 61 $ 122 $ 185 $ 354
Class I Shares $ 27 $ 85 $ 145 $ 308
Class U Shares $ 34 $ 107 $ 181 $ 378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For a more complete description of the various fees and expenses borne directly and indirectly by the Fund, see “Management of the Fund.” </t>
        </is>
      </c>
    </row>
    <row r="13">
      <c r="A13" s="4" t="inlineStr">
        <is>
          <t>Purpose of Fee Table , Note [Text Block]</t>
        </is>
      </c>
      <c r="B13" s="4" t="inlineStr">
        <is>
          <t xml:space="preserve">This table is intended to assist investors in understanding the various costs and expenses directly or indirectly associated with investing in the Fund. The expenses shown in the table are based on estimated amounts for the Fund’s first full year of operations and assume that the Fund has net assets of $100 million. </t>
        </is>
      </c>
    </row>
    <row r="14">
      <c r="A14" s="4" t="inlineStr">
        <is>
          <t>Basis of Transaction Fees, Note [Text Block]</t>
        </is>
      </c>
      <c r="B14" s="4" t="inlineStr">
        <is>
          <t>as a percentage of average net assets</t>
        </is>
      </c>
    </row>
    <row r="15">
      <c r="A15" s="4" t="inlineStr">
        <is>
          <t>Other Transaction Fees, Note [Text Block]</t>
        </is>
      </c>
      <c r="B15" s="4" t="inlineStr">
        <is>
          <t>While neither the Fund nor the Distributor imposes a sales load on Class U Shares, if you buy Class U Shares through certain selling agents or other financial intermediaries, they may directly charge you a transaction fee in such amount as they may determine. Shareholders should consult with their selling agents or other financial intermediaries about any transaction or other fees their selling agents or other financial intermediaries might impose on each class of shares.</t>
        </is>
      </c>
    </row>
    <row r="16">
      <c r="A16" s="4" t="inlineStr">
        <is>
          <t>Other Transaction Fees Basis, Note [Text Block]</t>
        </is>
      </c>
      <c r="B16" s="4" t="inlineStr">
        <is>
          <t>Class A Shares purchased at net asset value in amounts of $500,000 or more are subject to a 0.75% early withdrawal charge if repurchased by the Fund within 12 months of purchase.</t>
        </is>
      </c>
    </row>
    <row r="17">
      <c r="A17" s="4" t="inlineStr">
        <is>
          <t>Other Expenses, Note [Text Block]</t>
        </is>
      </c>
      <c r="B17" s="4" t="inlineStr">
        <is>
          <t>“Other expenses” include offering expenses borne by the Fund but exclude interest payments on borrowed funds and securities sold short. The Fund’s estimated offering expenses (including pre‑effective expenses) for the initial 12‑month period of investment operations are $827,000 or 0.83% of net assets attributable to Class A Shares, Class I Shares and Class U Shares. The Fund’s offering expenses will be borne by the Fund. Pursuant to an expense limitation reimbursement agreement between the Fund and the Adviser, the Adviser will reimburse offering expenses borne by the Fund beyond a certain limit and will be entitled to recoup from the Fund such reimbursed amounts, subject to certain limitations. The Fund’s organizational expenses will be paid by the Adviser and therefore are not reflected in the table.</t>
        </is>
      </c>
    </row>
    <row r="18">
      <c r="A18" s="4" t="inlineStr">
        <is>
          <t>Management Fee not based on Net Assets, Note [Text Block]</t>
        </is>
      </c>
      <c r="B18" s="4" t="inlineStr">
        <is>
          <t>The advisory fee paid by the Fund to Eaton Vance is based on the average daily managed assets of the Fund, including all assets attributable to any form of investment leverage that the Fund may utilize. Therefore the effective management fee rate shown in the fee table as a percentage of Fund net assets will be higher than the contractual advisory fee rate. When the Fund increases investment leverage, the effective advisory fee will increase as a percentage of net assets.</t>
        </is>
      </c>
    </row>
    <row r="19">
      <c r="A19" s="3" t="inlineStr">
        <is>
          <t>General Description of Registrant [Abstract]</t>
        </is>
      </c>
      <c r="B19" s="4" t="inlineStr">
        <is>
          <t xml:space="preserve"> </t>
        </is>
      </c>
    </row>
    <row r="20">
      <c r="A20" s="4" t="inlineStr">
        <is>
          <t>Investment Objectives and Practices [Text Block]</t>
        </is>
      </c>
      <c r="B20" s="4" t="inlineStr">
        <is>
          <t>Investment Objectives. Principal Investment Strategies A CLO is a structured credit security issued by a special purpose vehicle that was created to reapportion the risk and return characteristics of a pool of assets. The assets, typically Senior Loans, are used as collateral supporting the various debt tranches issued by the special purpose vehicle. Senior Loans are loans (including corporate loans and bank loans) in which the interest rate paid fluctuates based on a reference rate (e.g., the secured overnight financing rate (SOFR)). Senior Loans typically are secured with specific collateral and have a claim on the assets and/or stock of the borrower that is senior to subordinated debtholders and stockholders of the borrower. Senior Loans are made to corporations, partnerships and other business entities which operate in various industries and geographical regions. Senior Loans pay interest at rates that are reset periodically by reference to a base lending rate, plus a premium. See “Senior Loans” below for additional information. While the Fund may invest in loans of any credit quality, the Fund typically will invest in loans of below investment grade quality that have below investment grade credit ratings (that is, rated below BBB‑ by S&amp;P, or below Baa3 by Moody’s), which are associated with securities having high risk and/or speculative characteristics (sometimes referred to as “junk”). In the case of securities with split ratings (i.e., a security receiving two different ratings from two different rating agencies), the Fund will apply the S&amp;P rating first, and if no S&amp;P rating, then the Moody’s rating. The Fund’s credit quality policies apply only at the time a security is purchased, and the Fund is not required to dispose of a security in the event of a downgrade of an assessment of credit quality or the withdrawal of a rating. The Fund may invest in Senior Loans of foreign borrowers, which may be denominated in different currencies. Some non‑U.S. securities may be less liquid and more volatile than securities of comparable U.S. issuers. Factors considered in determining whether an issuer may be deemed to be from a particular foreign country or geographic region include, among others, the issuer’s principal trading market, the country in which the issuer was legally organized, and whether the issuer derives a substantial portion of its operations or assets from a particular country or region or derives a substantial portion of its revenue or profits from businesses, investments or sales outside of the United States. The Fund may invest up to 20% of its net assets in a combination of fixed-rate corporate bonds of any credit quality, including below investment grade bonds, and equity tranches of CLOs. The Fund will invest in instruments that, at the time of investment, are illiquid (generally, those securities that cannot be disposed of within seven days in the ordinary course of business at approximately the value at which the Fund has valued the securities). The Fund also intends to borrow for the purpose of acquiring additional income-producing investments (referred to as “leverage”). The Fund may also engage in derivative transactions (such as futures contracts and options thereon, forward foreign currency exchange contracts, and other currency hedging strategies and interest rate swaps) to seek to hedge against fluctuations in currency exchange rates and interest rates. Except as required by applicable regulation, there is no stated limit on the Fund’s use of derivatives for such purposes. As described above, derivatives used by the Fund to obtain investment exposure synthetically or indirectly will be counted toward the Fund’s 80% investment policy. The Adviser seeks to maintain broad borrower and industry diversification among the Fund’s investments. When selecting investments, the Adviser seeks to implement a systematic risk-weighted approach that utilizes fundamental analysis of risk/return characteristics. The Adviser’s staff monitors the credit quality and the price of Senior Loans and other securities held by the Fund, as well as other securities that are available to the Fund. Although the Adviser considers ratings when making investment decisions, it generally performs its own credit and investment analysis and does not rely primarily on the ratings assigned by the rating agencies. In evaluating the quality of particular Senior Loans or other securities, whether rated or unrated, the Adviser will normally take into consideration,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Investments may be sold, if in the opinion of the Adviser, the risk-return profile deteriorates, or to pursue more attractive investment opportunities. Preservation of capital is considered when consistent with the Fund’s investment objective. Senior Loans Senior Loans in which the Fund will invest generally pay interest at rates, which are reset periodically by reference to a base lending rate, plus a premium. Senior Loans typically have rates of interest which are reset either daily, monthly, quarterly or semi-annually by reference to a base lending rate, plus a premium or credit spread. These base lending rates are primarily LIBOR, and secondarily the prime rate offered by one or more major United States banks and the certificate of deposit rate or other base lending rates used by commercial lenders. Floating-rate loans typically have rates of interest which are re‑determined daily, monthly, quarterly or semi-annually by reference to a base lending rate, plus a premium. The frequency of how often a floating-rate loan resets its interest rate will impact how closely such loan tracks the current market interest rate. The floating-rate loans held by the Fund will have a dollar-weighted average period until the next interest rate adjustment of approximately 90 days or less. As a result, as short-term interest rates increase, interest payable to the Fund from its investments in Senior Loans should increase, and as short-term interest rates decrease, interest payable to the Fund from its investments in Senior Loans should decrease. The Fund may utilize derivative instruments to shorten the effective interest rate redetermination period of Senior Loans in its portfolio. Senior Loans typically have a stated term of between one and ten years. In the experience of the Adviser over the last decade, however, the average life of Senior Loans has been two to four years because of prepayments. “Junior loans” are secured and unsecured subordinated loans, second lien loans and subordinate bridge loans. Due to their lower place in the borrower’s capital structure, junior loans - or subordinated-loans involve a higher degree of overall risk than Senior Loans to the same borrower. Senior Loans and Junior Loans are referred to together herein as “loans.” Loans may be primary, direct investments or investments in loan assignments or participation interests. A loan assignment represents a portion of the entirety of a loan and a portion of the entirety of a position previously attributable to a different lender. No active trading market may exist for certain loans, which may impair the ability of the Fund to realize full value in the event of the need to sell a loan and which may make it difficult to value the loan. To the extent that a secondary market does exist for certain loans, the market may be subject to irregular trading activity, wide bid/ask spreads and extended trade settlement periods. Most loans are rated below investment grade or, if unrated, are of similar credit quality. Loan investments may be made at par or at a discount or premium to par. The interest payable on a loan may be fixed or floating rate, and paid in cash or in‑kind. Loans may be secured by specific collateral or other assets of the borrower, guaranteed by a third party, unsecured or subordinated. Loans may be originated by a lending agent, such as a financial institution or other entity, on behalf of a group or “syndicate” of loan investors (the “Loan Investors”). In such a case, the agent administers the terms of the loan agreement and is responsible for the collection of principal, and interest payments from the borrower and the apportionment of these payments to the Loan Investors. The Fund expects primarily to purchase Senior Loans by assignment from a participant in the original syndicate of lenders or from subsequent assignees of such interests. The Fund may also purchase participations in the original syndicate making Senior Loans. Such indebtedness may be secured or unsecured. Loan participations typically represent direct participations in a loan to a corporate borrower, and generally are offered by banks or other financial institutions or lending syndicates. The Fund may participate in such syndications, or can buy part of a loan, becoming a part lender. When purchasing loan participations, the Fund assumes the credit risk associated with the corporate borrower and may assume the credit risk associated with an interposed bank or other financial intermediary. The participation interests in which the Fund intends to invest may not be rated by any rating agency. The Fund may purchase and retain in its portfolio loans where the borrowers have experienced, or may be perceived to be likely to experience, credit problems, including default, involvement in or recent emergence from bankruptcy reorganization proceedings or other forms of debt restructuring. At times, in connection with the restructuring of a loan either outside of bankruptcy court or in the context of bankruptcy court proceedings, the Fund may determine or be required to accept equity securities or junior debt securities in exchange for all or a portion of a loan. The Fund may also purchase unsecured loans, other floating-rate debt securities such as notes, bonds and asset-backed securities (such as special purpose trusts investing in bank loans), credit-linked notes, tranches of CLOs, investment grade fixed-income debt obligations, U.S. government and Treasury obligations and money market instruments, such as commercial paper. CLOs. Sub‑investment grade rated debt tranches of CLOs are the most junior of the debt tranches. The equity tranches of CLOs are unrated and subordinated to the debt tranches in the CLO capital structure. The equity tranche receives excess cash flow after the payment of interest on the more senior tranches, and other excess cash flow after the more senior tranches, are repaid, at the bottom of the payment waterfall. A CLO’s equity tranche, while entitled to be paid the highest interest rate payments, is the riskiest portion of the CLO, representing the first loss position in the CLO (i.e., losses are first borne by the equity tranche, next by the junior tranches and finally by the senior tranches) and bearing the bulk of defaults from the bonds or loans in the trust. As a practical matter, the equity tranche covers a particular percent of the collateral’s principal and absorbs the first default losses accounting for such percent of the total pool of loans. CLO equity and sub‑investment grade rated debt tranches are considered speculative with respect to timely payment of distributions or investment and reinvestment or repayment of principal. Additional Investment Practices. Second Lien Loans and Debt Securities Convertible Securities Government Securities Restricted Securities Closed ‑End Funds and ETFs Corporate Bonds and Other Debt Securities Cash and Money Market Instruments; Temporary Defensive Positions Cash equivalents include highly liquid, short-term securities such as commercial paper, time deposits, certificates of deposit, short-term notes and short-term U.S. government obligations. In moving to a substantial temporary investments position and in transitioning from such a position back into conformity with the Fund’s normal investment policies, the Fund may incur transaction costs that would not be incurred if the Fund had remained fully invested in accordance with such normal policies. Illiquid Investments At times, a portion of the Fund’s assets may be invested in investments as to which the Fund, by itself or together with other accounts managed by the Adviser and its affiliates, holds a major portion or all of such investments. Under adverse market or economic conditions or in the event of adverse changes in the financial condition of the issuer, the Fund could find it more difficult to sell such investments when the Adviser believes it advisable to do so or may be able to sell such investments only at prices lower than if such investments were more widely held. It may also be more difficult to determine the fair value of such investments for purposes of computing the Fund’s NAV. Borrowings</t>
        </is>
      </c>
    </row>
    <row r="21">
      <c r="A21" s="4" t="inlineStr">
        <is>
          <t>Risk Factors [Table Text Block]</t>
        </is>
      </c>
      <c r="B21" s="4" t="inlineStr">
        <is>
          <t>Risks of Investing in the Fund. No Prior Fund History . It is designed for long-term investors and not as a trading vehicle. In addition, while the Fund is not the first closed‑end management investment company operating as an “interval fund” that the Adviser has managed, it is the only closed‑end management investment company operating as an “interval fund” that the Adviser currently manages, and this limited experience may result in increased management and operational risks. New/Small Fund Risk Interval Fund Risk; Limited Liquidity Because the Fund’s 80% investment policy is a non‑fundamental policy, it may be changed by a vote of the Board without the approval of shareholders. In the event of such a change, shareholders may hold an investment with a strategy, and resulting portfolio, that differs from the strategy in place at the time of investment, with limited means by which to dispose of the investment. Subject to applicable law and approval of the Board of Trustees of the Fund, for each quarterly repurchase offer, the Fund currently expects to offer to repurchase 5% of the Fund’s outstanding Shares at NAV. Repurchase Offers Risk imputed transaction costs, which may be significant), and may limit the ability of the Fund to participate in new investment opportunities or to achieve its investment objectives. If the Fund employs investment leverage, repurchases of Shares would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f a repurchase offer is oversubscribed and the Fund determines not to repurchase additional Shares beyond the repurchase offer amount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s in the Fund at NAV per Share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to the extent there is any delay between the Repurchase Request Deadline and the date on which the NAV per Share for tendered Shares is determined. In addition, the repurchase of Shares by the Fund may be a taxable event to shareholders. Loans Risk . Loan investments may be made at par or at a discount or premium to par. The interest payable on a loan may be fixed or floating rate, and paid in cash or in‑kind. In connection with transactions in loans, the Fund may be subject to facility or other fees. Loans may be secured by specific collateral or other assets of the borrower, guaranteed by a third party, unsecured or subordinated. During the term of a loan, the value of any collateral securing the loan may decline in value, causing the loan to be under collateralized. Collateral may consist of assets that may not be readily liquidated, and there is no assurance that the liquidation of such assets would satisfy fully a borrower’s obligations under the loan. In addition, if a loan is foreclosed, the Fund could become part owner of the collateral and would bear the costs and liabilities associated with owning and disposing of such collateral. Certain loans (“senior loans”) hold a senior position in the capital structure of a business entity, are typically secured with specific collateral and have a claim on the assets and/or stock of the borrower that is senior to that held by subordinated debtholders and stockholders of the borrower. Junior loans may be secured or unsecured subordinated loans, second lien loans and subordinated bridge loans. Floating-rate loans typically have rates of interest which are re‑determined daily, monthly, quarterly or semi-annually by reference to a base lending rate, plus a premium. A lender’s repayment and other rights primarily are determined by governing loan, assignment or participation documents, which (among other things) typically establish the priority of payment on the loan relative to other indebtedness and obligations of the borrower. A borrower typically is required to comply with certain covenants contained in a loan agreement between the borrower and the holders of the loan. The types of covenants included in loan agreements generally vary depending on market conditions, the creditworthiness of the issuer, and the nature of the collateral securing the loan. Loans with fewer covenants that restrict activities of the borrower may provide the borrower with more flexibility to take actions that may be detrimental to the loan holders and provide fewer investor protections in the event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In the event of bankruptcy, applicable law may impact a lender’s ability to enforce its rights. Bankruptcy laws in foreign jurisdictions, including emerging markets, may differ significantly from U.S. bankruptcy law and the Fund’s rights with respect to a loan governed by the laws of a foreign jurisdiction may be more limited. Loans may be originated by a lending agent, such as a financial institution or other entity, on behalf of a group or “syndicate” of loan investors (the “Loan Investors”). In such a case, the agent administers the terms of the loan agreement and is responsible for the collection of principal, and interest payments from the borrower and the apportionment of these payments to the Loan Investors. Failure by the agent to fulfill its obligations may delay or adversely affect receipt of payment by the Fund. Furthermore, unless under the terms of a loan agreement or participation (as applicable) the Fund has direct recourse against the borrower, the Fund must rely on the agent and the other Loan Investors to pursue appropriate remedies against the borrower. Although the overall size and number of participants in the market for many loans has grown over the past decade, such loans continue to trade in a private, unregulated inter-dealer or inter-bank secondary market and the amount of available public information about loans may be less extensive than that available for registered or exchange listed securities. With limited exceptions, the investment adviser will take steps intended to ensure that it does not receive material nonpublic information about the issuers of loans that also issue publicly traded securities. Therefore, the investment adviser may have less information than other investors about certain of the loans in which it seeks to invest. Purchases and sales of loans are generally subject to contractual restrictions that must be satisfied before a loan can be bought or sold. These restrictions may (i) impede the Fund’s ability to buy or sell loans, (ii) negatively impact the transaction price, (iii) impact the counterparty and/or credit risks borne by the Fund, (iv) impede the Fund’s ability to timely vote or otherwise act with respect to loans, (v) expose the Fund to adverse tax or regulatory consequences and/or (vi) result in delayed settlement of loan transactions. It may take longer than seven days for a transaction in loans to settle, which may impact the Fund’s process for meeting repurchases. See “Liquidity Risk.” This is partly due to the nature in which loans trade and the contractual restrictions noted above, which require a written assignment agreement and various ancillary documents for each transfer, and frequently require discretionary consents from both the borrower and the administrative agent. In light of the foregoing, the Fund may hold cash, sell investments or temporarily borrow to meet its cash needs, including satisfying redemption requests. Assignments of loans through private negotiations may cause the purchaser of an assignment to have different and more limited rights than those held by the assigning investor. In connection with purchasing a participation interest, the Fund generally will have no right to enforce compliance by the borrower with the terms of the loan agreement. In the event the borrower defaults, the Fund may not directly benefit from the collateral supporting the loan (if any) in which it has purchased the participation interest. As a result, the Fund may assume the credit risk of both the borrower and the financial institution issuing the participation interest. No active trading market may exist for certain loans, which may impair the ability of the Fund to realize full value in the event of the need to sell a loan and which may make it difficult to value the loan. To the extent that a secondary market does exist for certain loans, the market may be subject to irregular trading activity, wide bid/ask spreads and extended trade settlement periods. In addition to the risks generally associated with debt instruments, such as credit, market, interest rate and liquidity risks, loans are also subject to the risk that the value of any collateral securing a loan may decline, be insufficient to meet the obligations of the borrower or be difficult to liquidate. The specific collateral used to secure a loan may decline in value or become illiquid, which would adversely affect the loan’s value. The Fund’s access to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are subject to the risk that a court, pursuant to fraudulent conveyance or other similar laws, could subordinate a loan to presently existing or future indebtedness of the borrower, or take other action detrimental to the holders of a loan including, in certain circumstances, invalidating a loan or causing interest previously paid to be refunded to the borrower. Any such actions by a court could negatively affect the Fund’s performance. Loans that are secured and senior to other debtholders of a borrower tend to have more favorable loss recovery rates as compared to more junior types of below investment grade debt obligations. Due to their lower place in the borrower’s capital structure and, in some cases, their unsecured status, junior loans involve a higher degree of overall risk than senior loans of the same borrower. Investing in loans involves the risk of default by the borrower or other party obligated to repay the loan. In the event of insolvency of the borrower or other obligated party, the Fund may be treated as a general creditor of such entity unless it has rights that are senior to that of other creditors or secured by specific collateral or assets of the borrower. Fixed rate loans are also subject to the risk that their value will decline in a rising interest rate environment. This risk is mitigated for floating-rate loans, where the interest rate payable on the loan resets periodically by reference to a base lending rate.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The Fund will take whatever action it considers appropriate in the event of anticipated financial difficulties, default or bankruptcy of the borrower or other entity obligated to repay a loan. Such action may include: (i) retaining the services of various persons or firms (including affiliates of the Adviser) to evaluate or protect any collateral or other assets securing the loan or acquired as a result of any such event; (ii) managing (or engaging other persons to manage) or otherwise dealing with any collateral or other assets so acquired; and (iii) taking such other actions (including, but not limited to, payment of operating or similar expenses relating to the collateral) as the Adviser may deem appropriate to reduce the likelihood or severity of loss on the Fund’s investment and/or maximize the return on such investment. The Fund will incur additional expenditures in taking protective action with respect to loans in (or anticipated to be in) default and assets securing such loans. In certain circumstances, the Fund may receive equity or equity-like securities from a borrower to settle the loan or may acquire an equity interest in the borrower. Representatives of the Fund also may join creditor or similar committees relating to loans. Lenders can be sued by other creditors and the debtor and its shareholders. Losses could be greater than the original loan amount and occur years after the loan’s recovery. If a borrower becomes involved in bankruptcy proceedings, a court may invalidate the Fund’s security interest in any loan collateral or subordinate the Fund’s rights under the loan agreement to the interests of the borrower’s unsecured creditors or cause interest previously paid to be refunded to the borrower. There are also other events, such as the failure to perfect a security interest due to faulty documentation or faulty official filings, which could lead to the invalidation of the Fund’s security interest in loan collateral. If any of these events occur, the Fund’s performance could be negatively affected. Interests in loans generally are not listed on any national securities exchange or automated quotation system and no active market may exist for many loans, making them illiquid. As described below, a secondary market exists for many Senior Loans, but it may be subject to irregular trading activity, wide bid/ask spreads and extended trade settlement periods. From time to time the Adviser and its affiliates may borrow money from various banks in connection with their business activities. Such banks may also sell interests in loans to or acquire them from the Fund or may be intermediate participants with respect to loans in which the Fund owns interests. Such banks may also act as agents for loans held by the Fund. Regulatory Risks for Loans CLO Risk
• Asset Manager Risk
• Legal and Regulatory Risk
• Limited Recourse Risk
• Redemption Risk
• Reinvestment Risk Credit Risk In evaluating the quality of a particular instrument, the investment adviser (or sub‑adviser, if applicable) may take into consideration, among other things, a credit rating assigned by a credit rating agency,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Credit rating agencies are private services that provide ratings of the credit quality of certain investments. Credit ratings issued by rating agencies are based on a number of factors including, but not limited to, the issuer’s financial condition and the rating agency’s credit analysis, if applicable, at the time of rating. As such, the rating assigned to any particular security is not necessarily a reflection of the issuer’s current financial condition. The ratings assigned are not absolute standards of credit quality and do not evaluate market risks or necessarily reflect the issuer’s current financial condition or the volatility or liquidity of the security. For purposes of determining compliance with the Fund’s credit quality restrictions, if any, the Fund’s investment adviser (or sub‑adviser, if applicable) relies primarily on the ratings assigned by credit rating agencies but may, in the case of unrated instruments, perform its own credit and investment analysis to determine an instrument’s credit quality. A credit rating may have a modifier (such as plus, minus or a numerical modifier) to denote its relative status within the rating. The presence of a modifier does not change the security credit rating (for example, BBB‑ and Baa3 are within the investment grade rating) for purposes of the Fund’s investment limitations. Lower Rated Investments Risk; High Yield Risk Because of the greater number of investment considerations involved in investing in investments that receive lower ratings, investing in lower rated investments depends more on the investment adviser’s judgment and analytical abilities than may be the case for investing in investments with higher ratings. While the investment adviser will attempt to reduce the risks of investing in lower rated or unrated securities through, among other things, active portfolio management, credit analysis and attention to current developments and trends in the economy and the financial markets, there can be no assurance that the investment adviser will be successful in doing so. Interest Rate Risk LIBOR regulatory body, announced a desire to phase out the use of LIBOR. The IBA ceased publishing certain LIBOR settings on December 31, 2021, and ceased publishing the remaining LIBOR settings on June 30, 2023. In addition, global regulators have announced that, with limited exceptions, no new LIBOR-based contracts should be entered into after 2021. Many market participants are in the process of transitioning to the use of alternative reference or benchmark rates. Although the transition process away from LIBOR has become increasingly well-defined, in advance of the anticipated discontinuation date, the impact on certain debt securities, derivatives and other financial instruments that utilize LIBOR remains uncertain. The transition process may involve, among other things, increased volatility or illiquidity in markets for instruments that continue to rely on LIBOR. The transition may also result in a change in (i) the value of certain instruments held by the Fund, (ii) the cost of borrowing or the dividend rate for preferred shares, or (iii) the effectiveness of related Fund transactions such as hedges, as applicable. In planning for the transition away from LIBOR, various financial industry groups encountered obstacles to converting certain longer term securities and transactions to a new benchmark. In June 2017, the Alternative Reference Rates Committee, a group of large U.S. banks working with the Federal Reserve, announced its selection of a new Secured Overnight Financing Rate (“SOFR”), which is intended to be a broad measure of secured overnight U.S. Treasury repo rates, as an appropriate replacement for LIBOR. Bank working groups and regulators in other countries have suggested other alternatives for their markets, including the Sterling Overnight Interbank Average Rate (“SONIA”) in England. Both SOFR and SONIA, as well as certain other proposed replacement rates, are materially different from LIBOR, and changes in the applicable spread for financial instruments transitioning away from LIBOR need to be made to accommodate the differences. Liquid markets for newly-issued instruments that use an alternative reference rate are still developing. Consequently, there may be challenges for the Fund to enter into hedging transactions against instruments tied to alternative reference rates until a market for such hedging transactions develops. Additionally, while many existing LIBOR-based instruments have contemplated a scenario where LIBOR is no longer available by providing for an alternative or “fallback” rate-setting methodology, there may be significant uncertainty regarding the effectiveness of any such alternative methodologies to replicate LIBOR. Not all existing LIBOR-based instruments have such fallback provisions. While it is expected that market participants will amend legacy financial instruments referencing LIBOR to include fallback provisions to alternative reference rates, there remains uncertainty regarding the willingness and ability of parties to add or amend such fallback provisions in legacy instruments maturing after the end of 2021, particularly with respect to legacy cash products. Federal legislation has been enacted in the U.S. to assist with the transition away from LIBOR to new reference rates for instruments known as “tough legacy” contracts. Although there are ongoing efforts among global government entities and other organizations to address transition-related uncertainties, the ultimate effectiveness of such efforts is not yet known. Any effects of the transition away from LIBOR and the adoption of alternative reference rates, as well as other unforeseen effects, could result in losses to the Fund. Since the usefulness of LIBOR as a benchmark could deteriorate during the transition period, these effects may occur prior to the discontinuation. Furthermore, the risks associated with the expected discontinuation of LIBOR and transition to replacement rates may be exacerbated if an orderly transition to an alternative reference rate is not completed in a timely manner. Foreign Investment Risk auditing and financial reporting standard practices and requirements and regulatory measures comparable to those in the United States, there may be less publicly available information about such foreign issuers. Adverse changes in investment regulations, capital requirements or exchange controls could adversely affect the value of the Fund’s investments. Settlements of securities transactions in foreign countries are subject to risk of loss, may be delayed and are generally less frequent than in the United States, which could affect the liquidity of the Fund’s assets. Evidence of ownership of certain foreign investments may be held outside the United States, and the Fund may be subject to the risks associated with the holding of such property overseas. Trading in certain foreign markets is also subject to liquidity risk. Foreign investment in the securities markets of certain foreign countries is restricted or controlled to varying degrees. Foreign issuers may become subject to sanctions imposed by the United States or another country against a particular country or countries, organizations, entities and/or individuals, which could result in the immediate freeze of the foreign issuers’ assets or securities. The imposition of such sanctions could impair the market value of the securities of such foreign issuers and limit the Fund’s ability to buy, sell, receive or deliver the securities. In addition, as a result of economic sanctions, the Fund may be forced to sell or otherwise dispose of investments at inopportune times or prices, which could result in losses to the Fund and increased transaction costs. If a deterioration occurs in a country’s balance of payments, the country could impose temporary restrictions on foreign capital remittances. The Fund could also be adversely affected by delays in, or a refusal to grant, any required governmental approval for repatriation, as well as by other restrictions on investment. The risks posed by such actions with respect to a particular foreign country, its nationals or industries or businesses within the country may be heightened to the extent the Fund invests significantly in the affected country or region or in issuers from the affected country that depend on global markets. In some non‑U.S. securities markets, custody arrangements for securities provide significantly less protection than custody arrangements in U.S. securities markets, and prevailing custody and trade settlement practices (e.g., the requirement to pay for securities prior to receipt) expose the Fund to credit and other risks it does not have in the United States. Political events in foreign countries may cause market disruptions. In June 2016, the United Kingdom (“UK”) voted in a referendum to leave the European Union (“EU”) (“Brexit”). Effective January 31, 2020, the UK ceased to be a member of the EU and,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entered into full force on May 1, 2021. There remains significant market uncertainty regarding Brexit’s ramifications, and the range and potential implications of the possible political, regulatory, economic, and market outcomes in the UK, EU and beyond are difficult to predict. If one or more additional countries leave the EU or the EU dissolves, the world’s securities markets likely will be significantly disrupted. Foreign Currency Risk The Fund may engage in spot transactions and forward foreign currency exchange contracts, purchase and sell options on currencies and purchase and sell currency futures contracts and related options thereon (collectively, “Currency Instruments”) to seek to hedge against the decline in the value of currencies in which its portfolio holdings are denominated against the U.S. dollar. Counterparty Risk Borrowing Risk Derivatives OTC derivative instruments involve an additional risk in that the issuer or counterparty may fail to perform its contractual obligations. Some derivative instruments are not readily marketable or may become illiquid under adverse market conditions. In addition, during periods of market volatility, an option or commodity exchange or swap execution facility or clearinghouse may suspend or limit trading in an exchange-traded derivative instrument, which may make the contract temporarily illiquid and difficult to price. Commodity exchanges may also establish daily limits on the amount that the price of a futures contract or futures option can vary from the previous day’s settlement price. Once the daily limit is reached, no trades may be made that day at a price beyond the limit. This may prevent the closing out of positions to limit losses. The ability to terminate OTC derivative instruments may depend on the cooperation of the counterparties to such contracts. For thinly traded derivative instruments, the only source of price quotations may be the selling dealer or counterparty. In addition, certain provisions of the Code limit the use of derivative instruments. Derivatives permit the Fund to increase or decrease the level of risk, or change the character of the risk, to which its portfolio is exposed in much the same way as the Fund can increase or decrease the level of risk, or change the character of the risk, of its portfolio by making investments in specific securities. There can be no assurance that the use of derivative instruments will benefit the Fund. The U.S. and non‑U.S. derivatives markets have undergone substantial changes in recent years as a result of changes under the Dodd-Frank Wall Street Reform and Consumer Protection Act (the “Dodd-Frank Act”) in the United States and regulatory changes in Europe, Asia and other non‑U.S. jurisdictions. In particular, the Dodd-Frank Act and related regulations require many derivatives to be margined and/or cleared and traded on an exchange, expand entity registration requirements, impose business conduct requirements on counterparties, and impose other regulatory requirements that will continue to change derivatives markets as regulations are implemented. The SEC adopted Rule 18f‑4 under the 1940 Act, which applies to the Fund’s use of derivative investments and certain financing transactions. Among other things, Rule 18f‑4 requires certain funds that invest in derivative instruments beyond a specified limited amount (generally greater than 10% of the Fund’s net assets) to apply a value‑at‑risk based limit to their use of certain derivative instruments and financing transactions and to adopt and implement a derivatives risk management program. To the extent the Fund uses derivative instruments (excluding certain currency and interest rate hedging transactions) in a limited amount (up to 10% of the Fund’s net assets), it will not be subject to the full requirements of Rule 18f‑4. In addition, to the extent that the Fund enters into reverse repurchase agreements or similar financing transactions, the Fund may elect to either treat all of its reverse repurchase agreements or similar financing transactions as derivatives transactions for purposes of Rule 18f‑4 or comply (with respect to reverse repurchase agreements or similar financing transactions) with the asset segregation requirements under Section 18 of the 1940 Act. The implementation of these requirements or additional future regulation of the derivatives markets may make the use of derivatives more costly, may limit the availability or reduce the liquidity of derivatives, and may impose limits or restrictions on the counterparties with which the Fund engages in derivative transactions. Fund management cannot predict the effects of any new governmental regulation that may be implemented, and there can be no assurance that any new government regulation will not adversely affect the Fund’s performance or ability to achieve its investment objectives.
• Forward Foreign Currency Exchange Contracts
Certain currency forwards may be individually negotiated and privately traded, exposing them to credit and counterparty risks. The precise matching of the currency forward amounts and the value of the instruments denominated in the corresponding currencies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the use of currency forwards may reduce or preclude the opportunity for gain if the value of the currency should move in the direction opposite to the position taken and that currency forwards may create exposure to currencies in which the Fund’s securities are not denominated. In addition, it may not be possible to hedge against long-term currency changes. Currency forwards are subject to the risk of political and economic factors applicable to the countries issuing the underlying currencies. Furthermore, unlike trading in most other types of instruments, there is no systematic reporting of last sale information with respect to the foreign currencies underlying currency forwards. As a result, available information may not be complete.
• Options The Fund may also write (i.e., sell) put options. The Fund will receive a premium for selling a put option, which may increase the Fund’s return. In selling a put option on a security, the Fund has the obligation to buy the security at an agreed upon price if the price of such instrument decreases below the exercise price. By selling a put option on an index, the Fund has an obligation to make a payment to the buyer to the extent that the value of the index decreases below the exercise price as of the option valuation date. If the value of the underlying security or index on the option’s expiration date is above the exercise price, the option will generally expire worth</t>
        </is>
      </c>
    </row>
    <row r="22">
      <c r="A22" s="3" t="inlineStr">
        <is>
          <t>Capital Stock, Long-Term Debt, and Other Securities [Abstract]</t>
        </is>
      </c>
      <c r="B22" s="4" t="inlineStr">
        <is>
          <t xml:space="preserve"> </t>
        </is>
      </c>
    </row>
    <row r="23">
      <c r="A23" s="4" t="inlineStr">
        <is>
          <t>Capital Stock [Table Text Block]</t>
        </is>
      </c>
      <c r="B23" s="4" t="inlineStr">
        <is>
          <t xml:space="preserve">Description of Capital Structure The following is a brief description of the anticipated capital structure of the Fund. This description does not purport to be complete and is subject to and qualified in its entirety by reference to the Declaration of Trust and the Fund’s By‑laws (the “By‑laws”). The Declaration of Trust and By‑laws are each exhibits to the registration statement of which this Prospectus is a part. The Fund is a Massachusetts business trust established under the laws of the Commonwealth of Massachusetts by the Declaration of Trust. The Declaration of Trust provides that the Trustees may authorize separate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At present, the Fund offers three classes of Shares: Class A Shares, Class I Shares, and Class U Shares. The fees and expenses for the Fund are set forth in “Summary of Fees a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t>
        </is>
      </c>
    </row>
    <row r="24">
      <c r="A24" s="4" t="inlineStr">
        <is>
          <t>Security Dividends [Text Block]</t>
        </is>
      </c>
      <c r="B24" s="4" t="inlineStr">
        <is>
          <t>Shareholders will be entitled to the payment of dividends and other distributions when, as and if declared by the Board. All Shares have equal rights to the payment of dividends and the distribution of assets upon liquidation.</t>
        </is>
      </c>
    </row>
    <row r="25">
      <c r="A25" s="4" t="inlineStr">
        <is>
          <t>Security Voting Rights [Text Block]</t>
        </is>
      </c>
      <c r="B25" s="4" t="inlineStr">
        <is>
          <t>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t>
        </is>
      </c>
    </row>
    <row r="26">
      <c r="A26" s="4" t="inlineStr">
        <is>
          <t>Security Liquidation Rights [Text Block]</t>
        </is>
      </c>
      <c r="B26"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row>
    <row r="27">
      <c r="A27" s="4" t="inlineStr">
        <is>
          <t>Security Preemptive and Other Rights [Text Block]</t>
        </is>
      </c>
      <c r="B27" s="4" t="inlineStr">
        <is>
          <t>Shares will, when issued, be fully paid and non‑assessable, and will have no pre‑emptive or conversion rights or rights to cumulative voting.</t>
        </is>
      </c>
    </row>
    <row r="28">
      <c r="A28" s="4" t="inlineStr">
        <is>
          <t>Outstanding Securities [Table Text Block]</t>
        </is>
      </c>
      <c r="B28" s="4" t="inlineStr">
        <is>
          <t xml:space="preserve">The following table shows the number of Shares of the Fund that were authorized and outstanding as of the date of this Prospectus:
Title of Class Amount Authorized Amount Held by the Fund for its Account Amount Outstanding Exclusive of Amount Held by Fund
Class A Shares Unlimited 0 0
Class I Shares Unlimited 0 10,000
Class U Shares Unlimited 0 0 Although it has no present intention to do so, the Fund may determine in the future to issue preferred shares or other senior securities to add leverage to its portfolio. Any such preferred shares would have complete priority upon distribution of assets over the Shares. </t>
        </is>
      </c>
    </row>
    <row r="29">
      <c r="A29" s="4" t="inlineStr">
        <is>
          <t>No Prior Fund History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No Prior Fund History . It is designed for long-term investors and not as a trading vehicle. In addition, while the Fund is not the first closed‑end management investment company operating as an “interval fund” that the Adviser has managed, it is the only closed‑end management investment company operating as an “interval fund” that the Adviser currently manages, and this limited experience may result in increased management and operational risks. </t>
        </is>
      </c>
    </row>
    <row r="32">
      <c r="A32" s="4" t="inlineStr">
        <is>
          <t>Repurchase Offer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Repurchase Offers Risk imputed transaction costs, which may be significant), and may limit the ability of the Fund to participate in new investment opportunities or to achieve its investment objectives. If the Fund employs investment leverage, repurchases of Shares would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f a repurchase offer is oversubscribed and the Fund determines not to repurchase additional Shares beyond the repurchase offer amount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As a result, shareholders may be unable to liquidate all or a given percentage of their investments in the Fund at NAV per Share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per Share of Shares tendered in a repurchase offer may decline to the extent there is any delay between the Repurchase Request Deadline and the date on which the NAV per Share for tendered Shares is determined. In addition, the repurchase of Shares by the Fund may be a taxable event to shareholders. </t>
        </is>
      </c>
    </row>
    <row r="35">
      <c r="A35" s="4" t="inlineStr">
        <is>
          <t>Loan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Loans Risk . Loan investments may be made at par or at a discount or premium to par. The interest payable on a loan may be fixed or floating rate, and paid in cash or in‑kind. In connection with transactions in loans, the Fund may be subject to facility or other fees. Loans may be secured by specific collateral or other assets of the borrower, guaranteed by a third party, unsecured or subordinated. During the term of a loan, the value of any collateral securing the loan may decline in value, causing the loan to be under collateralized. Collateral may consist of assets that may not be readily liquidated, and there is no assurance that the liquidation of such assets would satisfy fully a borrower’s obligations under the loan. In addition, if a loan is foreclosed, the Fund could become part owner of the collateral and would bear the costs and liabilities associated with owning and disposing of such collateral. Certain loans (“senior loans”) hold a senior position in the capital structure of a business entity, are typically secured with specific collateral and have a claim on the assets and/or stock of the borrower that is senior to that held by subordinated debtholders and stockholders of the borrower. Junior loans may be secured or unsecured subordinated loans, second lien loans and subordinated bridge loans. Floating-rate loans typically have rates of interest which are re‑determined daily, monthly, quarterly or semi-annually by reference to a base lending rate, plus a premium. A lender’s repayment and other rights primarily are determined by governing loan, assignment or participation documents, which (among other things) typically establish the priority of payment on the loan relative to other indebtedness and obligations of the borrower. A borrower typically is required to comply with certain covenants contained in a loan agreement between the borrower and the holders of the loan. The types of covenants included in loan agreements generally vary depending on market conditions, the creditworthiness of the issuer, and the nature of the collateral securing the loan. Loans with fewer covenants that restrict activities of the borrower may provide the borrower with more flexibility to take actions that may be detrimental to the loan holders and provide fewer investor protections in the event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In the event of bankruptcy, applicable law may impact a lender’s ability to enforce its rights. Bankruptcy laws in foreign jurisdictions, including emerging markets, may differ significantly from U.S. bankruptcy law and the Fund’s rights with respect to a loan governed by the laws of a foreign jurisdiction may be more limited. Loans may be originated by a lending agent, such as a financial institution or other entity, on behalf of a group or “syndicate” of loan investors (the “Loan Investors”). In such a case, the agent administers the terms of the loan agreement and is responsible for the collection of principal, and interest payments from the borrower and the apportionment of these payments to the Loan Investors. Failure by the agent to fulfill its obligations may delay or adversely affect receipt of payment by the Fund. Furthermore, unless under the terms of a loan agreement or participation (as applicable) the Fund has direct recourse against the borrower, the Fund must rely on the agent and the other Loan Investors to pursue appropriate remedies against the borrower. Although the overall size and number of participants in the market for many loans has grown over the past decade, such loans continue to trade in a private, unregulated inter-dealer or inter-bank secondary market and the amount of available public information about loans may be less extensive than that available for registered or exchange listed securities. With limited exceptions, the investment adviser will take steps intended to ensure that it does not receive material nonpublic information about the issuers of loans that also issue publicly traded securities. Therefore, the investment adviser may have less information than other investors about certain of the loans in which it seeks to invest. Purchases and sales of loans are generally subject to contractual restrictions that must be satisfied before a loan can be bought or sold. These restrictions may (i) impede the Fund’s ability to buy or sell loans, (ii) negatively impact the transaction price, (iii) impact the counterparty and/or credit risks borne by the Fund, (iv) impede the Fund’s ability to timely vote or otherwise act with respect to loans, (v) expose the Fund to adverse tax or regulatory consequences and/or (vi) result in delayed settlement of loan transactions. It may take longer than seven days for a transaction in loans to settle, which may impact the Fund’s process for meeting repurchases. See “Liquidity Risk.” This is partly due to the nature in which loans trade and the contractual restrictions noted above, which require a written assignment agreement and various ancillary documents for each transfer, and frequently require discretionary consents from both the borrower and the administrative agent. In light of the foregoing, the Fund may hold cash, sell investments or temporarily borrow to meet its cash needs, including satisfying redemption requests. Assignments of loans through private negotiations may cause the purchaser of an assignment to have different and more limited rights than those held by the assigning investor. In connection with purchasing a participation interest, the Fund generally will have no right to enforce compliance by the borrower with the terms of the loan agreement. In the event the borrower defaults, the Fund may not directly benefit from the collateral supporting the loan (if any) in which it has purchased the participation interest. As a result, the Fund may assume the credit risk of both the borrower and the financial institution issuing the participation interest. No active trading market may exist for certain loans, which may impair the ability of the Fund to realize full value in the event of the need to sell a loan and which may make it difficult to value the loan. To the extent that a secondary market does exist for certain loans, the market may be subject to irregular trading activity, wide bid/ask spreads and extended trade settlement periods. In addition to the risks generally associated with debt instruments, such as credit, market, interest rate and liquidity risks, loans are also subject to the risk that the value of any collateral securing a loan may decline, be insufficient to meet the obligations of the borrower or be difficult to liquidate. The specific collateral used to secure a loan may decline in value or become illiquid, which would adversely affect the loan’s value. The Fund’s access to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not be readily liquidated, and there is no assurance that the liquidation of such assets will satisfy a borrower’s obligations under the investment. Loans are subject to the risk that a court, pursuant to fraudulent conveyance or other similar laws, could subordinate a loan to presently existing or future indebtedness of the borrower, or take other action detrimental to the holders of a loan including, in certain circumstances, invalidating a loan or causing interest previously paid to be refunded to the borrower. Any such actions by a court could negatively affect the Fund’s performance. Loans that are secured and senior to other debtholders of a borrower tend to have more favorable loss recovery rates as compared to more junior types of below investment grade debt obligations. Due to their lower place in the borrower’s capital structure and, in some cases, their unsecured status, junior loans involve a higher degree of overall risk than senior loans of the same borrower. Investing in loans involves the risk of default by the borrower or other party obligated to repay the loan. In the event of insolvency of the borrower or other obligated party, the Fund may be treated as a general creditor of such entity unless it has rights that are senior to that of other creditors or secured by specific collateral or assets of the borrower. Fixed rate loans are also subject to the risk that their value will decline in a rising interest rate environment. This risk is mitigated for floating-rate loans, where the interest rate payable on the loan resets periodically by reference to a base lending rate.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The Fund will take whatever action it considers appropriate in the event of anticipated financial difficulties, default or bankruptcy of the borrower or other entity obligated to repay a loan. Such action may include: (i) retaining the services of various persons or firms (including affiliates of the Adviser) to evaluate or protect any collateral or other assets securing the loan or acquired as a result of any such event; (ii) managing (or engaging other persons to manage) or otherwise dealing with any collateral or other assets so acquired; and (iii) taking such other actions (including, but not limited to, payment of operating or similar expenses relating to the collateral) as the Adviser may deem appropriate to reduce the likelihood or severity of loss on the Fund’s investment and/or maximize the return on such investment. The Fund will incur additional expenditures in taking protective action with respect to loans in (or anticipated to be in) default and assets securing such loans. In certain circumstances, the Fund may receive equity or equity-like securities from a borrower to settle the loan or may acquire an equity interest in the borrower. Representatives of the Fund also may join creditor or similar committees relating to loans. Lenders can be sued by other creditors and the debtor and its shareholders. Losses could be greater than the original loan amount and occur years after the loan’s recovery. If a borrower becomes involved in bankruptcy proceedings, a court may invalidate the Fund’s security interest in any loan collateral or subordinate the Fund’s rights under the loan agreement to the interests of the borrower’s unsecured creditors or cause interest previously paid to be refunded to the borrower. There are also other events, such as the failure to perfect a security interest due to faulty documentation or faulty official filings, which could lead to the invalidation of the Fund’s security interest in loan collateral. If any of these events occur, the Fund’s performance could be negatively affected. Interests in loans generally are not listed on any national securities exchange or automated quotation system and no active market may exist for many loans, making them illiquid. As described below, a secondary market exists for many Senior Loans, but it may be subject to irregular trading activity, wide bid/ask spreads and extended trade settlement periods. From time to time the Adviser and its affiliates may borrow money from various banks in connection with their business activities. Such banks may also sell interests in loans to or acquire them from the Fund or may be intermediate participants with respect to loans in which the Fund owns interests. Such banks may also act as agents for loans held by the Fund. </t>
        </is>
      </c>
    </row>
    <row r="38">
      <c r="A38" s="4" t="inlineStr">
        <is>
          <t>Regulatory Risks for Loan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Regulatory Risks for Loans</t>
        </is>
      </c>
    </row>
    <row r="41">
      <c r="A41" s="4" t="inlineStr">
        <is>
          <t>CLO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LO Risk
• Asset Manager Risk
• Legal and Regulatory Risk
• Limited Recourse Risk
• Redemption Risk
• Reinvestment Risk</t>
        </is>
      </c>
    </row>
    <row r="44">
      <c r="A44" s="4" t="inlineStr">
        <is>
          <t>LIBOR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LIBOR regulatory body, announced a desire to phase out the use of LIBOR. The IBA ceased publishing certain LIBOR settings on December 31, 2021, and ceased publishing the remaining LIBOR settings on June 30, 2023. In addition, global regulators have announced that, with limited exceptions, no new LIBOR-based contracts should be entered into after 2021. Many market participants are in the process of transitioning to the use of alternative reference or benchmark rates. Although the transition process away from LIBOR has become increasingly well-defined, in advance of the anticipated discontinuation date, the impact on certain debt securities, derivatives and other financial instruments that utilize LIBOR remains uncertain. The transition process may involve, among other things, increased volatility or illiquidity in markets for instruments that continue to rely on LIBOR. The transition may also result in a change in (i) the value of certain instruments held by the Fund, (ii) the cost of borrowing or the dividend rate for preferred shares, or (iii) the effectiveness of related Fund transactions such as hedges, as applicable. In planning for the transition away from LIBOR, various financial industry groups encountered obstacles to converting certain longer term securities and transactions to a new benchmark. In June 2017, the Alternative Reference Rates Committee, a group of large U.S. banks working with the Federal Reserve, announced its selection of a new Secured Overnight Financing Rate (“SOFR”), which is intended to be a broad measure of secured overnight U.S. Treasury repo rates, as an appropriate replacement for LIBOR. Bank working groups and regulators in other countries have suggested other alternatives for their markets, including the Sterling Overnight Interbank Average Rate (“SONIA”) in England. Both SOFR and SONIA, as well as certain other proposed replacement rates, are materially different from LIBOR, and changes in the applicable spread for financial instruments transitioning away from LIBOR need to be made to accommodate the differences. Liquid markets for newly-issued instruments that use an alternative reference rate are still developing. Consequently, there may be challenges for the Fund to enter into hedging transactions against instruments tied to alternative reference rates until a market for such hedging transactions develops. Additionally, while many existing LIBOR-based instruments have contemplated a scenario where LIBOR is no longer available by providing for an alternative or “fallback” rate-setting methodology, there may be significant uncertainty regarding the effectiveness of any such alternative methodologies to replicate LIBOR. Not all existing LIBOR-based instruments have such fallback provisions. While it is expected that market participants will amend legacy financial instruments referencing LIBOR to include fallback provisions to alternative reference rates, there remains uncertainty regarding the willingness and ability of parties to add or amend such fallback provisions in legacy instruments maturing after the end of 2021, particularly with respect to legacy cash products. Federal legislation has been enacted in the U.S. to assist with the transition away from LIBOR to new reference rates for instruments known as “tough legacy” contracts. Although there are ongoing efforts among global government entities and other organizations to address transition-related uncertainties, the ultimate effectiveness of such efforts is not yet known. Any effects of the transition away from LIBOR and the adoption of alternative reference rates, as well as other unforeseen effects, could result in losses to the Fund. Since the usefulness of LIBOR as a benchmark could deteriorate during the transition period, these effects may occur prior to the discontinuation. Furthermore, the risks associated with the expected discontinuation of LIBOR and transition to replacement rates may be exacerbated if an orderly transition to an alternative reference rate is not completed in a timely manner. </t>
        </is>
      </c>
    </row>
    <row r="47">
      <c r="A47" s="4" t="inlineStr">
        <is>
          <t>Foreign Investment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Foreign Investment Risk auditing and financial reporting standard practices and requirements and regulatory measures comparable to those in the United States, there may be less publicly available information about such foreign issuers. Adverse changes in investment regulations, capital requirements or exchange controls could adversely affect the value of the Fund’s investments. Settlements of securities transactions in foreign countries are subject to risk of loss, may be delayed and are generally less frequent than in the United States, which could affect the liquidity of the Fund’s assets. Evidence of ownership of certain foreign investments may be held outside the United States, and the Fund may be subject to the risks associated with the holding of such property overseas. Trading in certain foreign markets is also subject to liquidity risk. Foreign investment in the securities markets of certain foreign countries is restricted or controlled to varying degrees. Foreign issuers may become subject to sanctions imposed by the United States or another country against a particular country or countries, organizations, entities and/or individuals, which could result in the immediate freeze of the foreign issuers’ assets or securities. The imposition of such sanctions could impair the market value of the securities of such foreign issuers and limit the Fund’s ability to buy, sell, receive or deliver the securities. In addition, as a result of economic sanctions, the Fund may be forced to sell or otherwise dispose of investments at inopportune times or prices, which could result in losses to the Fund and increased transaction costs. If a deterioration occurs in a country’s balance of payments, the country could impose temporary restrictions on foreign capital remittances. The Fund could also be adversely affected by delays in, or a refusal to grant, any required governmental approval for repatriation, as well as by other restrictions on investment. The risks posed by such actions with respect to a particular foreign country, its nationals or industries or businesses within the country may be heightened to the extent the Fund invests significantly in the affected country or region or in issuers from the affected country that depend on global markets. In some non‑U.S. securities markets, custody arrangements for securities provide significantly less protection than custody arrangements in U.S. securities markets, and prevailing custody and trade settlement practices (e.g., the requirement to pay for securities prior to receipt) expose the Fund to credit and other risks it does not have in the United States. Political events in foreign countries may cause market disruptions. In June 2016, the United Kingdom (“UK”) voted in a referendum to leave the European Union (“EU”) (“Brexit”). Effective January 31, 2020, the UK ceased to be a member of the EU and,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entered into full force on May 1, 2021. There remains significant market uncertainty regarding Brexit’s ramifications, and the range and potential implications of the possible political, regulatory, economic, and market outcomes in the UK, EU and beyond are difficult to predict. If one or more additional countries leave the EU or the EU dissolves, the world’s securities markets likely will be significantly disrupted. </t>
        </is>
      </c>
    </row>
    <row r="50">
      <c r="A50" s="4" t="inlineStr">
        <is>
          <t>Foreign Currency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Foreign Currency Risk The Fund may engage in spot transactions and forward foreign currency exchange contracts, purchase and sell options on currencies and purchase and sell currency futures contracts and related options thereon (collectively, “Currency Instruments”) to seek to hedge against the decline in the value of currencies in which its portfolio holdings are denominated against the U.S. dollar. </t>
        </is>
      </c>
    </row>
    <row r="53">
      <c r="A53" s="4" t="inlineStr">
        <is>
          <t>Counterpar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Counterparty Risk</t>
        </is>
      </c>
    </row>
    <row r="56">
      <c r="A56" s="4" t="inlineStr">
        <is>
          <t>Borrowing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Borrowing Risk</t>
        </is>
      </c>
    </row>
    <row r="59">
      <c r="A59" s="4" t="inlineStr">
        <is>
          <t>Derivative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erivatives OTC derivative instruments involve an additional risk in that the issuer or counterparty may fail to perform its contractual obligations. Some derivative instruments are not readily marketable or may become illiquid under adverse market conditions. In addition, during periods of market volatility, an option or commodity exchange or swap execution facility or clearinghouse may suspend or limit trading in an exchange-traded derivative instrument, which may make the contract temporarily illiquid and difficult to price. Commodity exchanges may also establish daily limits on the amount that the price of a futures contract or futures option can vary from the previous day’s settlement price. Once the daily limit is reached, no trades may be made that day at a price beyond the limit. This may prevent the closing out of positions to limit losses. The ability to terminate OTC derivative instruments may depend on the cooperation of the counterparties to such contracts. For thinly traded derivative instruments, the only source of price quotations may be the selling dealer or counterparty. In addition, certain provisions of the Code limit the use of derivative instruments. Derivatives permit the Fund to increase or decrease the level of risk, or change the character of the risk, to which its portfolio is exposed in much the same way as the Fund can increase or decrease the level of risk, or change the character of the risk, of its portfolio by making investments in specific securities. There can be no assurance that the use of derivative instruments will benefit the Fund. The U.S. and non‑U.S. derivatives markets have undergone substantial changes in recent years as a result of changes under the Dodd-Frank Wall Street Reform and Consumer Protection Act (the “Dodd-Frank Act”) in the United States and regulatory changes in Europe, Asia and other non‑U.S. jurisdictions. In particular, the Dodd-Frank Act and related regulations require many derivatives to be margined and/or cleared and traded on an exchange, expand entity registration requirements, impose business conduct requirements on counterparties, and impose other regulatory requirements that will continue to change derivatives markets as regulations are implemented. The SEC adopted Rule 18f‑4 under the 1940 Act, which applies to the Fund’s use of derivative investments and certain financing transactions. Among other things, Rule 18f‑4 requires certain funds that invest in derivative instruments beyond a specified limited amount (generally greater than 10% of the Fund’s net assets) to apply a value‑at‑risk based limit to their use of certain derivative instruments and financing transactions and to adopt and implement a derivatives risk management program. To the extent the Fund uses derivative instruments (excluding certain currency and interest rate hedging transactions) in a limited amount (up to 10% of the Fund’s net assets), it will not be subject to the full requirements of Rule 18f‑4. In addition, to the extent that the Fund enters into reverse repurchase agreements or similar financing transactions, the Fund may elect to either treat all of its reverse repurchase agreements or similar financing transactions as derivatives transactions for purposes of Rule 18f‑4 or comply (with respect to reverse repurchase agreements or similar financing transactions) with the asset segregation requirements under Section 18 of the 1940 Act. The implementation of these requirements or additional future regulation of the derivatives markets may make the use of derivatives more costly, may limit the availability or reduce the liquidity of derivatives, and may impose limits or restrictions on the counterparties with which the Fund engages in derivative transactions. Fund management cannot predict the effects of any new governmental regulation that may be implemented, and there can be no assurance that any new government regulation will not adversely affect the Fund’s performance or ability to achieve its investment objectives.
• Forward Foreign Currency Exchange Contracts
Certain currency forwards may be individually negotiated and privately traded, exposing them to credit and counterparty risks. The precise matching of the currency forward amounts and the value of the instruments denominated in the corresponding currencies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the use of currency forwards may reduce or preclude the opportunity for gain if the value of the currency should move in the direction opposite to the position taken and that currency forwards may create exposure to currencies in which the Fund’s securities are not denominated. In addition, it may not be possible to hedge against long-term currency changes. Currency forwards are subject to the risk of political and economic factors applicable to the countries issuing the underlying currencies. Furthermore, unlike trading in most other types of instruments, there is no systematic reporting of last sale information with respect to the foreign currencies underlying currency forwards. As a result, available information may not be complete.
• Options The Fund may also write (i.e., sell) put options. The Fund will receive a premium for selling a put option, which may increase the Fund’s return. In selling a put option on a security, the Fund has the obligation to buy the security at an agreed upon price if the price of such instrument decreases below the exercise price. By selling a put option on an index, the Fund has an obligation to make a payment to the buyer to the extent that the value of the index decreases below the exercise price as of the option valuation date. If the value of the underlying security or index on the option’s expiration date is above the exercise price, the option will generally expire worthless and the Fund, as option seller, will have no obligation to the option holder. The Fund may purchase call options. By purchasing a call option on a security, the Fund has the right to buy the security at the option’s exercise price. By buying a call option on an index, the Fund acquires the right to receive the cash difference between the market price of the index and strike price at expiration. Call options typically can be exercised any time prior to option maturity or, sold at the prevailing market price. The Fund may also write (i.e., sell) a call option on a security or index in return for a premium. A call written on a security obligates the Fund to deliver the underlying security at the option exercise price. Written index call options obligate the Fund to make a cash payment to the buyer at expiration if the market price of the index is above the option strike price. Calls typically can also be bought back by the Fund at prevailing market prices and the Fund also may enter into closing purchase transactions with respect to written call options. The Fund’s options positions are marked to market daily. The value of options is affected by changes in the value and dividend rates of their underlying instruments, changes in interest rates, changes in the actual or perceived volatility of the relevant index or market and the remaining time to the options’ expiration, as well as trading conditions in the options market. The hours of trading for options may not conform to the hours during which the underlying instruments are traded. To the extent that the options markets close before markets for the underlying instruments, significant price and rate movements can take place in the markets that would not be reflected concurrently in the options markets. The Fund’s ability to sell the instrument underlying a call option may be limited while the option is in effect unless the Fund enters into a closing purchase transaction. Uncovered call options have speculative characteristics and are riskier than covered call options because there is no underlying instrument held by the Fund that can act as a partial hedge. As the seller of a covered call option or an index call option, the Fund may forego, during the option’s life, the opportunity to profit from increases in the market value of the underlying instrument covering the call option above the sum of the premium received by the Fund and the exercise price of the call. The Fund also retains the risk of loss, minus the option premium received, should the price of the underlying instrument decline. Participants in OTC markets are typically not subject to the same credit evaluation and regulatory oversight as are members of “exchange-based” markets. OTC option contracts generally carry greater liquidity risk than exchange-traded contracts. This risk may be increased in times of financial stress, if the trading market for OTC options becomes restricted. The ability of the Fund to transact business with any one or a number of counterparties may increase the potential for losses to the Fund, due to the lack of any independent evaluation of the counterparties or their financial capabilities, and the absence of a regulated market to facilitate settlement of the options.
• Futures Contracts
• Interest Rate Swaps</t>
        </is>
      </c>
    </row>
    <row r="62">
      <c r="A62" s="4" t="inlineStr">
        <is>
          <t>Leverage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Leverage Risk</t>
        </is>
      </c>
    </row>
    <row r="65">
      <c r="A65" s="4" t="inlineStr">
        <is>
          <t>Liquidity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Liquidity Risk that are not widely held or are traded in less developed markets. These factors may make it more difficult to sell or buy a security at a favorable price or time. Consequently, the Fund may have to accept a lower price to sell an investment or continue to hold it or keep the position open, sell other investments to raise cash or abandon an investment opportunity, any of which could have a negative effect on the Fund’s performance. It also may be more difficult to value less liquid investments. These effects may be exacerbated during times of financial or political stress. Increased Fund redemption activity also may increase liquidity risk due to the need of the Fund to sell portfolio investments and may negatively impact Fund performance. </t>
        </is>
      </c>
    </row>
    <row r="68">
      <c r="A68" s="4" t="inlineStr">
        <is>
          <t>Preferred Stock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Preferred Stock Risk Preferred stocks are subject to issuer-specific risks generally applicable to equity securities and credit and interest rate risks generally applicable to fixed-income securities. The value of preferred stock may react more significantly than bonds and other debt instruments to actual or perceived changes in the company’s financial condition or prospects. Preferred stocks are considered an equity security. </t>
        </is>
      </c>
    </row>
    <row r="71">
      <c r="A71" s="4" t="inlineStr">
        <is>
          <t>Fixed Income Securities and Other Debt Instrument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Fixed-Income Securities and Other Debt Instruments</t>
        </is>
      </c>
    </row>
    <row r="74">
      <c r="A74" s="4" t="inlineStr">
        <is>
          <t>Convertible Securitie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Convertible Securities securities have characteristics similar to nonconvertible debt securities. Holders of convertible securities generally have a claim on the assets of the issuer prior to the common stockholders but may be subordinated to other debt securities of the same issuer. Certain convertible debt securities may provide a put option to the holder, which entitles the holder to cause the securities to be redeemed by the issuer at a premium over the stated principal amount of the debt securities under certain circumstances. Certain convertible securities may include loss absorption characteristics that make the securities more debt-like. This is particularly true of convertible securities issued by companies in the financial services sector. The value of a convertible security may be influenced by changes in interest rates, with investment value declining as interest rates increase and increasing as interest rates decline. The credit standing of the issuer and other factors also may have an effect on the convertible security’s investment value. A convertible security may be subject to redemption at the option of the issuer at a price established in the convertible security’s governing instrument. </t>
        </is>
      </c>
    </row>
    <row r="77">
      <c r="A77" s="4" t="inlineStr">
        <is>
          <t>U S Treasury and Government Securitie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U.S. Treasury and Government Securities. While the U.S. Government has provided financial support to Fannie Mae and Freddie Mac in the past, but there can be no assurance that it will support these or other government-sponsored enterprises in the future. </t>
        </is>
      </c>
    </row>
    <row r="80">
      <c r="A80" s="4" t="inlineStr">
        <is>
          <t>Reverse Repurchase Agreement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Reverse Repurchase Agreements . form of borrowing by the Fund (and a loan from the counterparty), they create leverage. The SEC views reverse repurchase transactions as collateralized borrowings by a fund. If the Fund reinvests the proceeds of a reverse repurchase agreement at a rate lower than the cost of the agreement, entering into the agreement will lower the Fund’s yield. </t>
        </is>
      </c>
    </row>
    <row r="83">
      <c r="A83" s="4" t="inlineStr">
        <is>
          <t>Market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Market Risk</t>
        </is>
      </c>
    </row>
    <row r="86">
      <c r="A86" s="4" t="inlineStr">
        <is>
          <t>Recent Market Condition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Recent Market Conditions</t>
        </is>
      </c>
    </row>
    <row r="89">
      <c r="A89" s="4" t="inlineStr">
        <is>
          <t>Geopolitical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Geopolitical Risk duration of those effects (which may last for extended periods). Such global events may negatively impact broad segments of businesses and populations, cause a significant negative impact on the performance of the Fund’s investments, adversely affect and increase the volatility of the Fund’s share price, and/or exacerbate preexisting political, social and economic risks to the Fund. The Fund’s operations may be interrupted and any such event(s) could have a significant adverse impact on the value and risk profile of the Fund’s portfolio. There is a risk that you may lose money by investing in the Fund. </t>
        </is>
      </c>
    </row>
    <row r="92">
      <c r="A92" s="4" t="inlineStr">
        <is>
          <t>Cybersecurity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Cyber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Similar types of cybersecurity risks also are present for issuers of securities in which the Fund invests, which could have material adverse consequences for those issuers and result in a decline in the market price of their securities. Furthermore, as a result of cyber attacks, technological disruptions, malfunctions or failures, an exchange or market may close or suspend trading in specific securities or the entire market, which could prevent the Fund from, among other things, buying or selling the Fund or accurately pricing its securities. Like other funds and business enterprises, the Fund and its service providers have experienced, and will continue to experience, cyber incidents consistently. In addition to deliberate cyber attacks, unintentional cyber incidents can occur, such as the inadvertent release of confidential information by the Fund or its service providers. The Fund uses third party service providers who are also heavily dependent on computers and technology for their operation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AV, limit a shareholder’s ability to purchase or redeem Shares of the Fund or cause violations of applicable privacy and other laws, regulatory fines, penalties, reputational damage, reimbursement or other compensation costs, litigation costs, or additional compliance costs. While many of the Fund’s service providers have established business continuity plans and risk management systems intended to identify and mitigate cyber attacks, there are inherent limitations in such plans and systems, including the possibility that certain risks have not been identified. The Fund cannot control the cybersecurity plans and systems put in place by service providers to the Fund and issuers in which the Fund invests. The Fund and its shareholders could be negatively impacted as a result. </t>
        </is>
      </c>
    </row>
    <row r="95">
      <c r="A95" s="4" t="inlineStr">
        <is>
          <t>Income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Income Risk</t>
        </is>
      </c>
    </row>
    <row r="98">
      <c r="A98" s="4" t="inlineStr">
        <is>
          <t>Money Market Instru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Money Market Instrument Risk</t>
        </is>
      </c>
    </row>
    <row r="101">
      <c r="A101" s="4" t="inlineStr">
        <is>
          <t>Inflation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Inflation Risk</t>
        </is>
      </c>
    </row>
    <row r="104">
      <c r="A104" s="4" t="inlineStr">
        <is>
          <t>Equity Securiti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Equity Securities Risk</t>
        </is>
      </c>
    </row>
    <row r="107">
      <c r="A107" s="4" t="inlineStr">
        <is>
          <t>Restricted Securities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Restricted Securities Restricted securities may be difficult to value properly and may involve greater risks than securities that are not subject to restrictions on resale. It may be difficult to sell restricted securities at a price representing fair value until such time as the securities may be sold publicly. Under adverse market or economic conditions or in the event of adverse changes in the financial condition of the issuer, the Fund could find it more difficult to sell such securities when the investment adviser and/or sub‑adviser, if applicable, believes it advisable to do so or may be able to sell such securities only at prices lower than if such securities were more widely held. Holdings of restricted securities may increase the level of Fund illiquidity if eligible buyers become uninterested in purchasing them. Restricted securities may involve a high degree of business and financial risk, which may result in substantial losses. </t>
        </is>
      </c>
    </row>
    <row r="110">
      <c r="A110" s="4" t="inlineStr">
        <is>
          <t>Closed End Funds and ETF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Closed ‑End Funds and ETFs</t>
        </is>
      </c>
    </row>
    <row r="113">
      <c r="A113" s="4" t="inlineStr">
        <is>
          <t>Research Proces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Research Process </t>
        </is>
      </c>
    </row>
    <row r="116">
      <c r="A116" s="4" t="inlineStr">
        <is>
          <t>Portfolio Turnover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Portfolio Turnover</t>
        </is>
      </c>
    </row>
    <row r="119">
      <c r="A119" s="4" t="inlineStr">
        <is>
          <t>General Fund Investing Risk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General Fund Investing Risks</t>
        </is>
      </c>
    </row>
    <row r="122">
      <c r="A122" s="4" t="inlineStr">
        <is>
          <t>Credit Risks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Credit Risk In evaluating the quality of a particular instrument, the investment adviser (or sub‑adviser, if applicable) may take into consideration, among other things, a credit rating assigned by a credit rating agency,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Credit rating agencies are private services that provide ratings of the credit quality of certain investments. Credit ratings issued by rating agencies are based on a number of factors including, but not limited to, the issuer’s financial condition and the rating agency’s credit analysis, if applicable, at the time of rating. As such, the rating assigned to any particular security is not necessarily a reflection of the issuer’s current financial condition. The ratings assigned are not absolute standards of credit quality and do not evaluate market risks or necessarily reflect the issuer’s current financial condition or the volatility or liquidity of the security. For purposes of determining compliance with the Fund’s credit quality restrictions, if any, the Fund’s investment adviser (or sub‑adviser, if applicable) relies primarily on the ratings assigned by credit rating agencies but may, in the case of unrated instruments, perform its own credit and investment analysis to determine an instrument’s credit quality. A credit rating may have a modifier (such as plus, minus or a numerical modifier) to denote its relative status within the rating. The presence of a modifier does not change the security credit rating (for example, BBB‑ and Baa3 are within the investment grade rating) for purposes of the Fund’s investment limitations. </t>
        </is>
      </c>
    </row>
    <row r="125">
      <c r="A125" s="4" t="inlineStr">
        <is>
          <t>Interest Rate Risk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Interest Rate Risk</t>
        </is>
      </c>
    </row>
    <row r="128">
      <c r="A128" s="4" t="inlineStr">
        <is>
          <t>Prepayment Risks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Prepayment Risk</t>
        </is>
      </c>
    </row>
    <row r="131">
      <c r="A131" s="4" t="inlineStr">
        <is>
          <t>Interval Fund Risk Limited Liquidity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Interval Fund Risk; Limited Liquidity Because the Fund’s 80% investment policy is a non‑fundamental policy, it may be changed by a vote of the Board without the approval of shareholders. In the event of such a change, shareholders may hold an investment with a strategy, and resulting portfolio, that differs from the strategy in place at the time of investment, with limited means by which to dispose of the investment. Subject to applicable law and approval of the Board of Trustees of the Fund, for each quarterly repurchase offer, the Fund currently expects to offer to repurchase 5% of the Fund’s outstanding Shares at NAV. </t>
        </is>
      </c>
    </row>
    <row r="134">
      <c r="A134" s="4" t="inlineStr">
        <is>
          <t>Lower Rated Investments Risk High Yield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Lower Rated Investments Risk; High Yield Risk Because of the greater number of investment considerations involved in investing in investments that receive lower ratings, investing in lower rated investments depends more on the investment adviser’s judgment and analytical abilities than may be the case for investing in investments with higher ratings. While the investment adviser will attempt to reduce the risks of investing in lower rated or unrated securities through, among other things, active portfolio management, credit analysis and attention to current developments and trends in the economy and the financial markets, there can be no assurance that the investment adviser will be successful in doing so. </t>
        </is>
      </c>
    </row>
    <row r="137">
      <c r="A137" s="4" t="inlineStr">
        <is>
          <t>New Small Fund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New/Small Fund Risk</t>
        </is>
      </c>
    </row>
    <row r="140">
      <c r="A140" s="4" t="inlineStr">
        <is>
          <t>Class A Shares [Member]</t>
        </is>
      </c>
      <c r="B140" s="4" t="inlineStr">
        <is>
          <t xml:space="preserve"> </t>
        </is>
      </c>
    </row>
    <row r="141">
      <c r="A141" s="3" t="inlineStr">
        <is>
          <t>Fee Table [Abstract]</t>
        </is>
      </c>
      <c r="B141" s="4" t="inlineStr">
        <is>
          <t xml:space="preserve"> </t>
        </is>
      </c>
    </row>
    <row r="142">
      <c r="A142" s="4" t="inlineStr">
        <is>
          <t>Sales Load [Percent]</t>
        </is>
      </c>
      <c r="B142" s="5" t="n">
        <v>0.0325</v>
      </c>
    </row>
    <row r="143">
      <c r="A143" s="3" t="inlineStr">
        <is>
          <t>Other Transaction Expenses [Abstract]</t>
        </is>
      </c>
      <c r="B143" s="4" t="inlineStr">
        <is>
          <t xml:space="preserve"> </t>
        </is>
      </c>
    </row>
    <row r="144">
      <c r="A144" s="4" t="inlineStr">
        <is>
          <t>Other Transaction Expenses [Percent]</t>
        </is>
      </c>
      <c r="B144" s="5" t="n">
        <v>0.0075</v>
      </c>
      <c r="C144" s="4" t="inlineStr">
        <is>
          <t>[1]</t>
        </is>
      </c>
    </row>
    <row r="145">
      <c r="A145" s="4" t="inlineStr">
        <is>
          <t>Management Fees [Percent]</t>
        </is>
      </c>
      <c r="B145" s="5" t="n">
        <v>0.0118</v>
      </c>
      <c r="C145" s="4" t="inlineStr">
        <is>
          <t>[2]</t>
        </is>
      </c>
    </row>
    <row r="146">
      <c r="A146" s="4" t="inlineStr">
        <is>
          <t>Interest Expenses on Borrowings [Percent]</t>
        </is>
      </c>
      <c r="B146" s="5" t="n">
        <v>0.0123</v>
      </c>
      <c r="C146" s="4" t="inlineStr">
        <is>
          <t>[3]</t>
        </is>
      </c>
    </row>
    <row r="147">
      <c r="A147" s="4" t="inlineStr">
        <is>
          <t>Distribution/Servicing Fees [Percent]</t>
        </is>
      </c>
      <c r="B147" s="5" t="n">
        <v>0.0025</v>
      </c>
      <c r="C147" s="4" t="inlineStr">
        <is>
          <t>[4]</t>
        </is>
      </c>
    </row>
    <row r="148">
      <c r="A148" s="3" t="inlineStr">
        <is>
          <t>Other Annual Expenses [Abstract]</t>
        </is>
      </c>
      <c r="B148" s="4" t="inlineStr">
        <is>
          <t xml:space="preserve"> </t>
        </is>
      </c>
    </row>
    <row r="149">
      <c r="A149" s="4" t="inlineStr">
        <is>
          <t>Other Annual Expenses [Percent]</t>
        </is>
      </c>
      <c r="B149" s="5" t="n">
        <v>0.0113</v>
      </c>
      <c r="C149" s="4" t="inlineStr">
        <is>
          <t>[5]</t>
        </is>
      </c>
    </row>
    <row r="150">
      <c r="A150" s="4" t="inlineStr">
        <is>
          <t>Total Annual Expenses [Percent]</t>
        </is>
      </c>
      <c r="B150" s="5" t="n">
        <v>0.0379</v>
      </c>
    </row>
    <row r="151">
      <c r="A151" s="4" t="inlineStr">
        <is>
          <t>Waivers and Reimbursements of Fees [Percent]</t>
        </is>
      </c>
      <c r="B151" s="4" t="inlineStr">
        <is>
          <t>(0.88%)</t>
        </is>
      </c>
      <c r="C151" s="4" t="inlineStr">
        <is>
          <t>[6]</t>
        </is>
      </c>
    </row>
    <row r="152">
      <c r="A152" s="4" t="inlineStr">
        <is>
          <t>Net Expense over Assets [Percent]</t>
        </is>
      </c>
      <c r="B152" s="5" t="n">
        <v>0.0291</v>
      </c>
    </row>
    <row r="153">
      <c r="A153" s="4" t="inlineStr">
        <is>
          <t>Expense Example, Year 01</t>
        </is>
      </c>
      <c r="B153" s="6" t="n">
        <v>61</v>
      </c>
    </row>
    <row r="154">
      <c r="A154" s="4" t="inlineStr">
        <is>
          <t>Expense Example, Years 1 to 3</t>
        </is>
      </c>
      <c r="B154" s="7" t="n">
        <v>122</v>
      </c>
    </row>
    <row r="155">
      <c r="A155" s="4" t="inlineStr">
        <is>
          <t>Expense Example, Years 1 to 5</t>
        </is>
      </c>
      <c r="B155" s="7" t="n">
        <v>185</v>
      </c>
    </row>
    <row r="156">
      <c r="A156" s="4" t="inlineStr">
        <is>
          <t>Expense Example, Years 1 to 10</t>
        </is>
      </c>
      <c r="B156" s="6" t="n">
        <v>354</v>
      </c>
    </row>
    <row r="157">
      <c r="A157" s="3" t="inlineStr">
        <is>
          <t>Capital Stock, Long-Term Debt, and Other Securities [Abstract]</t>
        </is>
      </c>
      <c r="B157" s="4" t="inlineStr">
        <is>
          <t xml:space="preserve"> </t>
        </is>
      </c>
    </row>
    <row r="158">
      <c r="A158" s="4" t="inlineStr">
        <is>
          <t>Outstanding Security, Title [Text Block]</t>
        </is>
      </c>
      <c r="B158" s="4" t="inlineStr">
        <is>
          <t>Class A Shares</t>
        </is>
      </c>
    </row>
    <row r="159">
      <c r="A159" s="4" t="inlineStr">
        <is>
          <t>Outstanding Security, Held [Shares] | shares</t>
        </is>
      </c>
      <c r="B159" s="7" t="n">
        <v>0</v>
      </c>
    </row>
    <row r="160">
      <c r="A160" s="4" t="inlineStr">
        <is>
          <t>Outstanding Security, Not Held [Shares] | shares</t>
        </is>
      </c>
      <c r="B160" s="7" t="n">
        <v>0</v>
      </c>
    </row>
    <row r="161">
      <c r="A161" s="4" t="inlineStr">
        <is>
          <t>Class I Shares [Member]</t>
        </is>
      </c>
      <c r="B161" s="4" t="inlineStr">
        <is>
          <t xml:space="preserve"> </t>
        </is>
      </c>
    </row>
    <row r="162">
      <c r="A162" s="3" t="inlineStr">
        <is>
          <t>Fee Table [Abstract]</t>
        </is>
      </c>
      <c r="B162" s="4" t="inlineStr">
        <is>
          <t xml:space="preserve"> </t>
        </is>
      </c>
    </row>
    <row r="163">
      <c r="A163" s="4" t="inlineStr">
        <is>
          <t>Sales Load [Percent]</t>
        </is>
      </c>
      <c r="B163" s="8" t="n">
        <v>0</v>
      </c>
    </row>
    <row r="164">
      <c r="A164" s="3" t="inlineStr">
        <is>
          <t>Other Transaction Expenses [Abstract]</t>
        </is>
      </c>
      <c r="B164" s="4" t="inlineStr">
        <is>
          <t xml:space="preserve"> </t>
        </is>
      </c>
    </row>
    <row r="165">
      <c r="A165" s="4" t="inlineStr">
        <is>
          <t>Other Transaction Expenses [Percent]</t>
        </is>
      </c>
      <c r="B165" s="8" t="n">
        <v>0</v>
      </c>
    </row>
    <row r="166">
      <c r="A166" s="4" t="inlineStr">
        <is>
          <t>Management Fees [Percent]</t>
        </is>
      </c>
      <c r="B166" s="5" t="n">
        <v>0.0118</v>
      </c>
      <c r="C166" s="4" t="inlineStr">
        <is>
          <t>[2]</t>
        </is>
      </c>
    </row>
    <row r="167">
      <c r="A167" s="4" t="inlineStr">
        <is>
          <t>Interest Expenses on Borrowings [Percent]</t>
        </is>
      </c>
      <c r="B167" s="5" t="n">
        <v>0.0123</v>
      </c>
      <c r="C167" s="4" t="inlineStr">
        <is>
          <t>[3]</t>
        </is>
      </c>
    </row>
    <row r="168">
      <c r="A168" s="4" t="inlineStr">
        <is>
          <t>Distribution/Servicing Fees [Percent]</t>
        </is>
      </c>
      <c r="B168" s="8" t="n">
        <v>0</v>
      </c>
      <c r="C168" s="4" t="inlineStr">
        <is>
          <t>[4]</t>
        </is>
      </c>
    </row>
    <row r="169">
      <c r="A169" s="3" t="inlineStr">
        <is>
          <t>Other Annual Expenses [Abstract]</t>
        </is>
      </c>
      <c r="B169" s="4" t="inlineStr">
        <is>
          <t xml:space="preserve"> </t>
        </is>
      </c>
    </row>
    <row r="170">
      <c r="A170" s="4" t="inlineStr">
        <is>
          <t>Other Annual Expenses [Percent]</t>
        </is>
      </c>
      <c r="B170" s="5" t="n">
        <v>0.0113</v>
      </c>
      <c r="C170" s="4" t="inlineStr">
        <is>
          <t>[5]</t>
        </is>
      </c>
    </row>
    <row r="171">
      <c r="A171" s="4" t="inlineStr">
        <is>
          <t>Total Annual Expenses [Percent]</t>
        </is>
      </c>
      <c r="B171" s="5" t="n">
        <v>0.0354</v>
      </c>
    </row>
    <row r="172">
      <c r="A172" s="4" t="inlineStr">
        <is>
          <t>Waivers and Reimbursements of Fees [Percent]</t>
        </is>
      </c>
      <c r="B172" s="4" t="inlineStr">
        <is>
          <t>(0.88%)</t>
        </is>
      </c>
      <c r="C172" s="4" t="inlineStr">
        <is>
          <t>[6]</t>
        </is>
      </c>
    </row>
    <row r="173">
      <c r="A173" s="4" t="inlineStr">
        <is>
          <t>Net Expense over Assets [Percent]</t>
        </is>
      </c>
      <c r="B173" s="5" t="n">
        <v>0.0266</v>
      </c>
    </row>
    <row r="174">
      <c r="A174" s="4" t="inlineStr">
        <is>
          <t>Expense Example, Year 01</t>
        </is>
      </c>
      <c r="B174" s="6" t="n">
        <v>27</v>
      </c>
    </row>
    <row r="175">
      <c r="A175" s="4" t="inlineStr">
        <is>
          <t>Expense Example, Years 1 to 3</t>
        </is>
      </c>
      <c r="B175" s="7" t="n">
        <v>85</v>
      </c>
    </row>
    <row r="176">
      <c r="A176" s="4" t="inlineStr">
        <is>
          <t>Expense Example, Years 1 to 5</t>
        </is>
      </c>
      <c r="B176" s="7" t="n">
        <v>145</v>
      </c>
    </row>
    <row r="177">
      <c r="A177" s="4" t="inlineStr">
        <is>
          <t>Expense Example, Years 1 to 10</t>
        </is>
      </c>
      <c r="B177" s="6" t="n">
        <v>308</v>
      </c>
    </row>
    <row r="178">
      <c r="A178" s="3" t="inlineStr">
        <is>
          <t>Capital Stock, Long-Term Debt, and Other Securities [Abstract]</t>
        </is>
      </c>
      <c r="B178" s="4" t="inlineStr">
        <is>
          <t xml:space="preserve"> </t>
        </is>
      </c>
    </row>
    <row r="179">
      <c r="A179" s="4" t="inlineStr">
        <is>
          <t>Outstanding Security, Title [Text Block]</t>
        </is>
      </c>
      <c r="B179" s="4" t="inlineStr">
        <is>
          <t>Class I Shares</t>
        </is>
      </c>
    </row>
    <row r="180">
      <c r="A180" s="4" t="inlineStr">
        <is>
          <t>Outstanding Security, Held [Shares] | shares</t>
        </is>
      </c>
      <c r="B180" s="7" t="n">
        <v>0</v>
      </c>
    </row>
    <row r="181">
      <c r="A181" s="4" t="inlineStr">
        <is>
          <t>Outstanding Security, Not Held [Shares] | shares</t>
        </is>
      </c>
      <c r="B181" s="7" t="n">
        <v>10000</v>
      </c>
    </row>
    <row r="182">
      <c r="A182" s="4" t="inlineStr">
        <is>
          <t>Class U Shares [Member]</t>
        </is>
      </c>
      <c r="B182" s="4" t="inlineStr">
        <is>
          <t xml:space="preserve"> </t>
        </is>
      </c>
    </row>
    <row r="183">
      <c r="A183" s="3" t="inlineStr">
        <is>
          <t>Fee Table [Abstract]</t>
        </is>
      </c>
      <c r="B183" s="4" t="inlineStr">
        <is>
          <t xml:space="preserve"> </t>
        </is>
      </c>
    </row>
    <row r="184">
      <c r="A184" s="4" t="inlineStr">
        <is>
          <t>Sales Load [Percent]</t>
        </is>
      </c>
      <c r="B184" s="8" t="n">
        <v>0</v>
      </c>
      <c r="C184" s="4" t="inlineStr">
        <is>
          <t>[7]</t>
        </is>
      </c>
    </row>
    <row r="185">
      <c r="A185" s="3" t="inlineStr">
        <is>
          <t>Other Transaction Expenses [Abstract]</t>
        </is>
      </c>
      <c r="B185" s="4" t="inlineStr">
        <is>
          <t xml:space="preserve"> </t>
        </is>
      </c>
    </row>
    <row r="186">
      <c r="A186" s="4" t="inlineStr">
        <is>
          <t>Other Transaction Expenses [Percent]</t>
        </is>
      </c>
      <c r="B186" s="8" t="n">
        <v>0</v>
      </c>
    </row>
    <row r="187">
      <c r="A187" s="4" t="inlineStr">
        <is>
          <t>Management Fees [Percent]</t>
        </is>
      </c>
      <c r="B187" s="5" t="n">
        <v>0.0118</v>
      </c>
      <c r="C187" s="4" t="inlineStr">
        <is>
          <t>[2]</t>
        </is>
      </c>
    </row>
    <row r="188">
      <c r="A188" s="4" t="inlineStr">
        <is>
          <t>Interest Expenses on Borrowings [Percent]</t>
        </is>
      </c>
      <c r="B188" s="5" t="n">
        <v>0.0123</v>
      </c>
      <c r="C188" s="4" t="inlineStr">
        <is>
          <t>[3]</t>
        </is>
      </c>
    </row>
    <row r="189">
      <c r="A189" s="4" t="inlineStr">
        <is>
          <t>Distribution/Servicing Fees [Percent]</t>
        </is>
      </c>
      <c r="B189" s="5" t="n">
        <v>0.0075</v>
      </c>
      <c r="C189" s="4" t="inlineStr">
        <is>
          <t>[4]</t>
        </is>
      </c>
    </row>
    <row r="190">
      <c r="A190" s="3" t="inlineStr">
        <is>
          <t>Other Annual Expenses [Abstract]</t>
        </is>
      </c>
      <c r="B190" s="4" t="inlineStr">
        <is>
          <t xml:space="preserve"> </t>
        </is>
      </c>
    </row>
    <row r="191">
      <c r="A191" s="4" t="inlineStr">
        <is>
          <t>Other Annual Expenses [Percent]</t>
        </is>
      </c>
      <c r="B191" s="5" t="n">
        <v>0.0113</v>
      </c>
      <c r="C191" s="4" t="inlineStr">
        <is>
          <t>[5]</t>
        </is>
      </c>
    </row>
    <row r="192">
      <c r="A192" s="4" t="inlineStr">
        <is>
          <t>Total Annual Expenses [Percent]</t>
        </is>
      </c>
      <c r="B192" s="5" t="n">
        <v>0.0429</v>
      </c>
    </row>
    <row r="193">
      <c r="A193" s="4" t="inlineStr">
        <is>
          <t>Waivers and Reimbursements of Fees [Percent]</t>
        </is>
      </c>
      <c r="B193" s="4" t="inlineStr">
        <is>
          <t>(0.88%)</t>
        </is>
      </c>
      <c r="C193" s="4" t="inlineStr">
        <is>
          <t>[6]</t>
        </is>
      </c>
    </row>
    <row r="194">
      <c r="A194" s="4" t="inlineStr">
        <is>
          <t>Net Expense over Assets [Percent]</t>
        </is>
      </c>
      <c r="B194" s="5" t="n">
        <v>0.0341</v>
      </c>
    </row>
    <row r="195">
      <c r="A195" s="4" t="inlineStr">
        <is>
          <t>Expense Example, Year 01</t>
        </is>
      </c>
      <c r="B195" s="6" t="n">
        <v>34</v>
      </c>
    </row>
    <row r="196">
      <c r="A196" s="4" t="inlineStr">
        <is>
          <t>Expense Example, Years 1 to 3</t>
        </is>
      </c>
      <c r="B196" s="7" t="n">
        <v>107</v>
      </c>
    </row>
    <row r="197">
      <c r="A197" s="4" t="inlineStr">
        <is>
          <t>Expense Example, Years 1 to 5</t>
        </is>
      </c>
      <c r="B197" s="7" t="n">
        <v>181</v>
      </c>
    </row>
    <row r="198">
      <c r="A198" s="4" t="inlineStr">
        <is>
          <t>Expense Example, Years 1 to 10</t>
        </is>
      </c>
      <c r="B198" s="6" t="n">
        <v>378</v>
      </c>
    </row>
    <row r="199">
      <c r="A199" s="3" t="inlineStr">
        <is>
          <t>Capital Stock, Long-Term Debt, and Other Securities [Abstract]</t>
        </is>
      </c>
      <c r="B199" s="4" t="inlineStr">
        <is>
          <t xml:space="preserve"> </t>
        </is>
      </c>
    </row>
    <row r="200">
      <c r="A200" s="4" t="inlineStr">
        <is>
          <t>Outstanding Security, Title [Text Block]</t>
        </is>
      </c>
      <c r="B200" s="4" t="inlineStr">
        <is>
          <t>Class U Shares</t>
        </is>
      </c>
    </row>
    <row r="201">
      <c r="A201" s="4" t="inlineStr">
        <is>
          <t>Outstanding Security, Held [Shares] | shares</t>
        </is>
      </c>
      <c r="B201" s="7" t="n">
        <v>0</v>
      </c>
    </row>
    <row r="202">
      <c r="A202" s="4" t="inlineStr">
        <is>
          <t>Outstanding Security, Not Held [Shares] | shares</t>
        </is>
      </c>
      <c r="B202" s="7" t="n">
        <v>0</v>
      </c>
    </row>
    <row r="203"/>
    <row r="204">
      <c r="A204" s="4" t="inlineStr">
        <is>
          <t>[1]Class A Shares purchased at net asset value in amounts of $500,000 or more are subject to a 0.75% early withdrawal charge if repurchased by the Fund within 12 months of purchase.[2]The advisory fee paid by the Fund to Eaton Vance is based on the average daily managed assets of the Fund, including all assets attributable to any form of investment leverage that the Fund may utilize. Therefore the effective management fee rate shown in the fee table as a percentage of Fund net assets will be higher than the contractual advisory fee rate. When the Fund increases investment leverage, the effective advisory fee will increase as a percentage of net assets.[3]Based on estimated levels of borrowing in an amount equal to 15% of the Fund’s managed assets and assumes interest expense accrued at the rate of 6.41% on borrowed funds used to employ leverage, which rate is subject to change based upon prevailing market conditions. The actual amount of borrowing costs borne by the Fund will vary over time based on the Fund’s use of borrowings and variations in market interest rates. The Fund’s interest expense, and therefore its borrowing costs, will increase in a rising interest rate environment.[4]The Fund may charge a distribution and/or shareholder servicing fee totaling up to 0.25% per year on Class A Shares and 0.75% per year on Class U Shares.[5]“Other expenses” include offering expenses borne by the Fund but exclude interest payments on borrowed funds and securities sold short. The Fund’s estimated offering expenses (including pre‑effective expenses) for the initial 12‑month period of investment operations are $827,000 or 0.83% of net assets attributable to Class A Shares, Class I Shares and Class U Shares. The Fund’s offering expenses will be borne by the Fund. Pursuant to an expense limitation reimbursement agreement between the Fund and the Adviser, the Adviser will reimburse offering expenses borne by the Fund beyond a certain limit and will be entitled to recoup from the Fund such reimbursed amounts, subject to certain limitations. The Fund’s organizational expenses will be paid by the Adviser and therefore are not reflected in the table.[6]Eaton Vance has contractually agreed to reimburse the Fund’s expenses to the extent that operating expenses of the Fund (other than advisory fees, distribution and/or service (12b‑1) fees and certain excluded expenses such as brokerage commissions, acquired fund fees and expenses of unaffiliated funds, borrowing costs (including borrowing costs of any acquired funds), taxes or litigation expenses and other expenses not incurred in the ordinary course of the Fund’s business) exceed 0.25% of the Fund’s net assets. Subject to the terms of the expense reimbursement agreement (the “Expense Reimbursement Agreement”), amounts reimbursed may be recouped by the Adviser during the same fiscal year to the extent actual expenses are less than the contractual expense cap in place during such year. This expense reimbursement will continue through May 31, 2026. Any amendment to or termination of this reimbursement would require approval of the Board.[7]While neither the Fund nor the Distributor imposes a sales load on Class U Shares, if you buy Class U Shares through certain selling agents or other financial intermediaries, they may directly charge you a transaction fee in such amount as they may determine. Shareholders should consult with their selling agents or other financial intermediaries about any transaction or other fees their selling agents or other financial intermediaries might impose on each class of shares.</t>
        </is>
      </c>
    </row>
  </sheetData>
  <mergeCells count="3">
    <mergeCell ref="B1:C1"/>
    <mergeCell ref="A203:C203"/>
    <mergeCell ref="A204:C2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19:36:29Z</dcterms:created>
  <dcterms:modified xmlns:dcterms="http://purl.org/dc/terms/" xmlns:xsi="http://www.w3.org/2001/XMLSchema-instance" xsi:type="dcterms:W3CDTF">2023-12-15T19:36:29Z</dcterms:modified>
</cp:coreProperties>
</file>